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sheetId="9" state="visible" r:id="rId9"/>
    <sheet xmlns:r="http://schemas.openxmlformats.org/officeDocument/2006/relationships" name="VENDOR PAYMENT ARRANGEMENT" sheetId="10" state="visible" r:id="rId10"/>
    <sheet xmlns:r="http://schemas.openxmlformats.org/officeDocument/2006/relationships" name="BASIC AND DILUTED NET LOSS PER " sheetId="11" state="visible" r:id="rId11"/>
    <sheet xmlns:r="http://schemas.openxmlformats.org/officeDocument/2006/relationships" name="MAJOR CUSTOMERS, PARTNERSHIPS A" sheetId="12" state="visible" r:id="rId12"/>
    <sheet xmlns:r="http://schemas.openxmlformats.org/officeDocument/2006/relationships" name="IMPAIRMENT OF LONG-LIVED ASSET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RESTRUCTURING CHARG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FAIR VALUE MEASUREMENTS (Tables" sheetId="23" state="visible" r:id="rId23"/>
    <sheet xmlns:r="http://schemas.openxmlformats.org/officeDocument/2006/relationships" name="CASH EQUIVALENTS - (Tables)" sheetId="24" state="visible" r:id="rId24"/>
    <sheet xmlns:r="http://schemas.openxmlformats.org/officeDocument/2006/relationships" name="STOCK-BASED COMPENSATION (Table" sheetId="25" state="visible" r:id="rId25"/>
    <sheet xmlns:r="http://schemas.openxmlformats.org/officeDocument/2006/relationships" name="RESTRUCTURING CHARGES (Tables)" sheetId="26" state="visible" r:id="rId26"/>
    <sheet xmlns:r="http://schemas.openxmlformats.org/officeDocument/2006/relationships" name="SEGMENT INFORMATION (Tables)"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FAIR VALUE MEASUREMENTS - Narra" sheetId="31" state="visible" r:id="rId31"/>
    <sheet xmlns:r="http://schemas.openxmlformats.org/officeDocument/2006/relationships" name="FAIR VALUE MEASUREMENTS (Detail" sheetId="32" state="visible" r:id="rId32"/>
    <sheet xmlns:r="http://schemas.openxmlformats.org/officeDocument/2006/relationships" name="CASH EQUIVALENTS - Schedule of " sheetId="33" state="visible" r:id="rId33"/>
    <sheet xmlns:r="http://schemas.openxmlformats.org/officeDocument/2006/relationships" name="VENDOR PAYMENT ARRANGEMENT (Det" sheetId="34" state="visible" r:id="rId34"/>
    <sheet xmlns:r="http://schemas.openxmlformats.org/officeDocument/2006/relationships" name="BASIC AND DILUTED NET LOSS PE_2" sheetId="35" state="visible" r:id="rId35"/>
    <sheet xmlns:r="http://schemas.openxmlformats.org/officeDocument/2006/relationships" name="MAJOR CUSTOMERS, PARTNERSHIPS_2" sheetId="36" state="visible" r:id="rId36"/>
    <sheet xmlns:r="http://schemas.openxmlformats.org/officeDocument/2006/relationships" name="MAJOR CUSTOMERS, PARTNERSHIPS_3" sheetId="37" state="visible" r:id="rId37"/>
    <sheet xmlns:r="http://schemas.openxmlformats.org/officeDocument/2006/relationships" name="MAJOR CUSTOMERS, PARTNERSHIPS_4" sheetId="38" state="visible" r:id="rId38"/>
    <sheet xmlns:r="http://schemas.openxmlformats.org/officeDocument/2006/relationships" name="MAJOR CUSTOMERS, PARTNERSHIPS_5" sheetId="39" state="visible" r:id="rId39"/>
    <sheet xmlns:r="http://schemas.openxmlformats.org/officeDocument/2006/relationships" name="IMPAIRMENT OF LONG-LIVED ASSE_2" sheetId="40" state="visible" r:id="rId40"/>
    <sheet xmlns:r="http://schemas.openxmlformats.org/officeDocument/2006/relationships" name="STOCK-BASED COMPENSATION (Detai" sheetId="41" state="visible" r:id="rId41"/>
    <sheet xmlns:r="http://schemas.openxmlformats.org/officeDocument/2006/relationships" name="STOCKHOLDERS' EQUITY (Details)" sheetId="42" state="visible" r:id="rId42"/>
    <sheet xmlns:r="http://schemas.openxmlformats.org/officeDocument/2006/relationships" name="RESTRUCTURING CHARGES - Narrati" sheetId="43" state="visible" r:id="rId43"/>
    <sheet xmlns:r="http://schemas.openxmlformats.org/officeDocument/2006/relationships" name="RESTRUCTURING CHARGES - Accrued" sheetId="44" state="visible" r:id="rId44"/>
    <sheet xmlns:r="http://schemas.openxmlformats.org/officeDocument/2006/relationships" name="SEGMENT INFORMATION - Schedule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71</t>
        </is>
      </c>
      <c r="C8" s="4" t="inlineStr">
        <is>
          <t xml:space="preserve"> </t>
        </is>
      </c>
    </row>
    <row r="9">
      <c r="A9" s="4" t="inlineStr">
        <is>
          <t>Entity Registrant Name</t>
        </is>
      </c>
      <c r="B9" s="4" t="inlineStr">
        <is>
          <t>SANGAM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59556</t>
        </is>
      </c>
      <c r="C11" s="4" t="inlineStr">
        <is>
          <t xml:space="preserve"> </t>
        </is>
      </c>
    </row>
    <row r="12">
      <c r="A12" s="4" t="inlineStr">
        <is>
          <t>Entity Address, Address Line One</t>
        </is>
      </c>
      <c r="B12" s="4" t="inlineStr">
        <is>
          <t>501 Canal Blvd.</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804</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970-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G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16697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012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PAYMENT ARRANGEMENT</t>
        </is>
      </c>
      <c r="B1" s="2" t="inlineStr">
        <is>
          <t>3 Months Ended</t>
        </is>
      </c>
    </row>
    <row r="2">
      <c r="B2" s="2" t="inlineStr">
        <is>
          <t>Mar. 31, 2025</t>
        </is>
      </c>
    </row>
    <row r="3">
      <c r="A3" s="3" t="inlineStr">
        <is>
          <t>Payables and Accruals [Abstract]</t>
        </is>
      </c>
      <c r="B3" s="4" t="inlineStr">
        <is>
          <t xml:space="preserve"> </t>
        </is>
      </c>
    </row>
    <row r="4">
      <c r="A4" s="4" t="inlineStr">
        <is>
          <t>VENDOR PAYMENT ARRANGEMENT</t>
        </is>
      </c>
      <c r="B4" s="4" t="inlineStr">
        <is>
          <t>VENDOR PAYMENT ARRANGEMENT During the three months ended March 31, 2025, the Company has agreed with an affiliate of a certain vendor to pay amounts owed in advance for manufacturing services, under an agreement with the vendor, in interest-free installments, over a period of six months. These amounts primarily relate to reservation fees paid in advance for contract manufacturing. During the three months ended March 31, 2025, advance reservation fees of $3.3 million were deferred and included within prepaid expenses and other current assets on the Company’s Condensed Consolidated Balance Sheet and will be recognized in research and development expense as the related services a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BASIC AND DILUTED 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plus potentially dilutive securities outstanding during the period. Potential shares of common stock exercisable for little or no consideration are included in both basic and diluted weighted-average number of shares of common stock outstanding. During the three months ended March 31, 2025 and 2024, both basic and diluted weighted-average number of shares outstanding were 220.3 million and 180.3 million shares, respectively. During the three months ended March 31, 2024 both basic and diluted weighted-average number of shares outstanding included 251,177 shares from pre-funded warrants to purchase 3,809,523 shares of common stock with an exercise price of $0.01 per share. These pre-funded warrants were exercised in June 2024. The warrants to purchase shares of common stock with the exercise price of $1.00 per share entitle holders to participate in dividends but are not required to absorb losses incurred and as a result were excluded from basic net loss per share calculations during the three months ended March 31, 2024. The computation of diluted net loss per share for the three months ended March 31, 2025 and 2024 excluded 55.3 million and 55.6 million shares, respectively, subject to stock options outstanding, restricted stock units outstanding, warrants to purchase shares of common stock, and the employee stock purchase plan shares reserved for issuance because their inclusion would have had an anti-dilutive effect on diluted net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MAJOR CUSTOMERS, PARTNERSHIPS AND STRATEGIC ALLIANCES</t>
        </is>
      </c>
      <c r="B4" s="4" t="inlineStr">
        <is>
          <t>MAJOR CUSTOMERS, PARTNERSHIPS AND STRATEGIC ALLIANCES Astellas Gene Therapies, Inc. In December 2024, the Company entered into a global capsid delivery license agreement with Astellas Gene Therapies, Inc. (“Astellas”), or the Astellas Agreement. Under the terms of the Astellas Agreement, the Company granted an exclusive license to Astellas to the Company’s proprietary, neurotropic adeno-associated virus capsid, STAC-BBB, for use with therapies directed to an initial neurodevelopmental target and up to four additional targets and for up to three indications per target. In addition, Astellas has a potential right to exchange its license to the STAC-BBB capsid for a license to another capsid. This substitution right may be exercised twice during the initial three-year period of the Astellas Agreement and is subject to the availability of a substitute capsid at the time the request is made. The Company is prohibited from exploiting (for itself or with or for a third party) products directed to the initial target, any reserved targets, and any additional licensed targets under the Astellas Agreement for licensed or reserved indications during the applicable exclusivity periods set forth in the Astellas Agreement. The Company completed the technology transfer with respect to the initial target and indication in December 2024, and Astellas is solely responsible for all preclinical and clinical development, regulatory interactions, manufacturing and global commercialization of resulting products. In December 2024, the Company received a $20.0 million upfront license payment from Astellas under the Astellas Agreement. Under the terms of the Astellas Agreement, the Company is also eligible to earn up to $1.3 billion in license fees and research, development and commercial milestones across up to five potential targets, including a license fee for each additional licensed target. In addition, the Company is also entitled to receive escalating, tiered mid-single digit to high-single digit royalty payments on the net sales of products sold under these licenses, subject to adjustments for patent expiration, entry of biosimilar or interchangeable products to the market and payments made under certain licenses for third-party intellectual property. The Astellas Agreement will continue, on a product-by-product and country-by-country basis, until the date when there is no remaining royalty payment obligation in such country with respect to such product, at which time the Astellas Agreement will expire with respect to such product in such country. Royalty obligations cease upon the latest of expiration of regulatory exclusivity for such product in such country, the last expiration of certain valid patent claims covering such product in such country or ten years from the date of the first commercial sale of such product in such country. Astellas has the right to terminate the Astellas Agreement for convenience. Each party has the right to terminate the Astellas Agreement for other party’s uncured material breach and for specified bankruptcy events. The Company also has the right to terminate the Astellas Agreement if Astellas challenges any of the Company’s licensed patents under the Astellas Agreement. The Company assessed the agreement with Astellas in accordance with ASC Topic 606 and concluded that Astellas is a customer. The initial transaction price includes the upfront license fee of $20.0 million. None of the research or development milestones have been included in the transaction price, as all such amounts are fully constrained. As part of its evaluation of the constraint, the Company considered numerous factors, including the fact that achievement of the milestones at this time is uncertain and contingent upon successful continuation of research and development activities in future periods. The Company will re-evaluate the transaction price at each reporting date, as certain events are resolved or other changes in circumstances occur. Potential sales-based milestones and royalty payments are not estimated as they meet the sales-or usage-based royalty exception under ASC Topic 606 and are recognized in the period they are earned, provided the related performance obligations have been completed. The Company has determined that Astellas’ option to add additional targets and indications would result in the grant of separate licenses from the license to the initial target and indication. Rights to these optional licenses can be acquired by Astellas at a discount from their standalone selling price, and accordingly, represent material rights granted to Astellas. Both the initial and any optional licenses are distinct and license Astellas to use functional intellectual property. Accordingly, they would be recognized at a point in time when granted, provided Astellas has received a copy of the associated intellectual property. Optional licenses will not be recognized until exercise of the underlying option or until expiration of the option. The Company allocated the initial transaction price to the performance obligations based on the relative standalone selling price of each performance obligation. In the absence of observable prices, the Company used a methodology that maximized the use of observable inputs. The Company took into consideration the total amounts paid and potentially payable by Astellas and potential market for each license. In addition, included in the estimates of the standalone selling prices of the options with material rights were the implied level of discount and the probability of the option exercise. Of the transaction price of $20.0 million, $6.5 million was allocated to the initial license, and $13.5 million to the options for additional licensed targets. The initial license was transferred upon completion of the technology transfer in December 2024, and the associated amount of $6.5 million recognized in revenue at that time. As of March 31, 2025, the Company had deferred revenue of $13.5 million related to the options with material rights, of which $7.6 million is classified as current based on the contractually required timing of exercise or expiration of the underlying options within the next four years. The remaining $5.9 million is classified as non-current. There were no revenues recognized under the agreement during the three months ended March 31, 2025 and 2024. Genentech, Inc. In August 2024, the Company entered into a global epigenetic regulation and capsid delivery license agreement with Genentech, Inc., a member of the Roche Group (“Genentech”) to develop intravenously administered genomic medicines to treat certain neurodegenerative diseases. Under the terms of the agreement, the Company granted an exclusive license to Genentech for the Company’s proprietary zinc finger repressors (“ZFRs”) that are directed to tau and a second undisclosed neurology target. The Company also granted an exclusive license to Genentech to the Company’s proprietary, neurotropic adeno-associated virus capsid, STAC-BBB, for use with therapies directed to tau and to the second neurology target. The Company is prohibited from exploiting (for itself or with or for a third party) products directed to tau and to the second neurology target during the applicable exclusivity periods set forth in the agreement. The Company was responsible for completing the technology transfer and certain preclinical activities, and Genentech is solely responsible for all clinical development, regulatory interactions, manufacturing and global commercialization of resulting products. In August 2024, the Company received a $40.0 million upfront license payment from Genentech. In October 2024, the Company received a $10.0 million milestone payment related to the technology transfer. Under the terms of the agreement, the Company is also eligible to earn up to $1.9 billion in development and commercial milestones spread across multiple potential products. In addition, the Company is also entitled to receive escalating, tiered mid-single digit to sub-teen double digit royalty payments on the net sales of such products, subject to adjustments for patent expiration, entry of competitive products to the market and payments made under certain licenses for third-party intellectual property. The agreement will continue, on a product-by-product and country-by-country basis, until the date when there is no remaining royalty payment obligation in such country with respect to such product, at which time the agreement will expire with respect to such product in such country. Royalty obligations cease upon the later of expiry of the last valid patent claim covering the product in the country or ten years from the date of the first commercial sale of the product in such country. Genentech has the right to terminate the agreement for convenience. Each party has the right to terminate the agreement on account of the other party’s uncured material breach. The Company assessed the agreement with Genentech in accordance with ASC Topic 606 and concluded that Genentech is a customer. The initial transaction price of $50.0 million includes the upfront license fee of $40.0 million and the $10.0 million technology transfer milestone payment. None of the development milestones have been included in the transaction price, as all such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as uncertain events are resolved or other changes in circumstances occur. Potential sales-based milestones and royalty payments are not estimated as they meet the sales-or usage-based royalty exception under ASC Topic 606 and are recognized in the period they are earned, provided the related performance obligations have been completed. The Company has identified two performance obligations within the Genentech Agreement. All licenses were accounted for as a performance obligation to provide functional intellectual property that is satisfied at a point in time that was satisfied upon completion of the technology transfer in September 2024. The preclinical activities represent research and development services and are satisfied over time as the Company conducts and Genentech benefits from the associated activities. Revenue related to the preclinical activities is recognized using an input method of cumulative actual costs incurred relative to total estimated costs. The Company allocated the initial transaction price to the performance obligations based on the relative standalone selling price of each performance obligation. In the absence of an observable standalone selling price, the Company used a methodology that maximized the use of observable inputs. This included a cost plus margin approach for the preclinical activities, which required the estimation of total costs and an expected margin. The standalone selling price of the licenses was determined based on the analysis of the probability-adjusted discounted cash flows and potential sales of licensed products. Significant estimates and assumptions were used that include but are not limited to, expected market opportunity and pricing, timelines, and likelihood of success of clinical, regulatory and commercialization activities. The Company expects to allocate variable consideration payable upon achievement of future milestones and royalty payments to the specific performance obligation to which they relate, i.e. the license performance obligation, as such allocation would meet the allocation objective in ASC Topic 606. As of March 31, 2025, the Company had no receivable, no deferred revenue, and no amounts included in transaction price remaining to be recognized related to the agreement. There were no revenues recognized under the agreement during the three months ended March 31, 2025 and 2024. Pfizer Inc. In May 2017, the Company entered into an exclusive global collaboration and license agreement with Pfizer Inc. (“Pfizer”), pursuant to which it established a collaboration for the research, development and commercialization of giroctocogene fitelparvovec, its gene therapy product candidate for hemophilia A, and closely related products. In December 2024, Pfizer notified the Company of its termination for convenience, effective April 21, 2025 (the “Pfizer Termination Date”), of the collaboration agreement. Pfizer had indicated to Sangamo that the termination relates to its decision not to submit a Biologics License Application or Marketing Authorization Application for, or pursue commercialization of, giroctocogene fitelparvovec. The Company accounted for the notice of termination of the agreement by Pfizer as a modification in accordance with ASC Topic 606. As of the Pfizer Termination Date, the collaboration agreement terminated pursuant to the terms of the collaboration agreement. Sangamo is entitled to receive from Pfizer an exclusive, worldwide, royalty-bearing, sublicensable license from Pfizer to use Pfizer’s relevant intellectual property to continue developing, manufacturing and commercializing giroctocogene fitelparvovec; in return, Pfizer would be eligible to receive single digit royalties on net sales of giroctocogene fitelparvovec and would be released from certain liabilities to the extent they exist. Under this agreement, the Company was responsible for conducting the Phase 1/2 clinical trial and for certain manufacturing activities for giroctocogene fitelparvovec, while Pfizer was responsible for subsequent worldwide development, manufacturing, marketing and commercialization of giroctocogene fitelparvovec.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free, fully paid license, with the right to grant sublicenses, to use certain manufacturing technology developed under the agreement and controlled by Pfizer to manufacture the Company’s products that utilize the AAV delivery system. The agreement had a term that continued on a per product and per country basis until the later of (i) the expiration of patent claims that cover the product in a country, (ii) the expiration of regulatory exclusivity for a product in a country, and (iii) 15 years after the first commercial sale of a product in a country. Pfizer had the right to terminate the agreement without cause in its entirety or on a per product or per country basis. The agreement could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automatically terminates.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wa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o date, two milestones of $55.0 million in aggregate had been achieved and paid. In addition, Pfizer had agreed to pay the Company royalties for each potential licensed product developed under the agreement that are 14% - 20% of the annual worldwide net sales of such product and are subject to reduction due to patent expiration, entry of biosimilar products to the market and payment made under certain licenses for third-party intellectual property. The Company assessed the agreement with Pfizer in accordance with ASC Topic 606 and concluded that Pfizer was a customer. The Company completed its performance obligations and recognized the amounts included in the transaction price of $134.0 million during the periods through December 31, 2020. Following the receipt of the termination notice, the Company was entitled to receive $5.0 million payable 60 days after the effective date of the termination, unless the Company transferred a specified sublicense to Pfizer, prior to termination, in which case it was payable 30 days after such transfer. Sangamo transferred the specified sublicense to Pfizer and recognized the $5.0 million in revenue during the three months ended March 31, 2025. Pfizer will not be obligated to pay the Company the remaining milestone payments and royalties. The Company and Pfizer continue to work together on managing the transition of their collaboration, which terminated on April 21, 2025. No revenue was recognized during the three months ended March 31, 2024. Alexion Pharmaceuticals, Inc., AstraZeneca Rare Disease In December 2017, the Company entered into an exclusive, global collaboration and license agreement with Pfizer, subsequently assigned to Alexion, AstraZeneca Rare Disease (“Alexion”) in September 2023, for the development and commercialization of potential gene therapy products that use zinc finger transcriptional regulators (“ZF-transcriptional regulators”) to treat amyotrophic lateral sclerosis and frontotemporal lobar degeneration linked to mutations of the C9ORF72 gene. Pursuant to this agreement, the Company agreed to work with Pfizer on a research program to identify, characterize and preclinically develop ZF-transcriptional regulators that bind to and specifically reduce expression of the mutant form of the C9ORF72 gene. Subject to the terms of this agreement, the Company granted Pfizer (now Alexion) an exclusive, royalty-bearing, worldwide license under the Company’s relevant patents and know-how to develop, manufacture and commercialize gene therapy products that use resulting ZF-transcriptional regulators that satisfy pre-agreed criteria. During a specified period, neither the Company nor Alexion will be permitted to research, develop, manufacture or commercialize outside of the collaboration any zinc finger proteins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15 years after the first commercial sale of a licensed product in a major market country. Alexion also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Alexion to develop, manufacture and commercialize licensed products under the agreement would automatically terminate. Upon termination by the Company for cause or by Alexion without cause for any licensed product or licensed products in any country or countries, the Company would have the right to negotiate with Alexion to obtain a non-exclusive, royalty-bearing license under certain technology controlled by Alexion to develop, manufacture and commercialize the licensed product or licensed products in the terminated country or countries. Following any termination by the Company for Alexion’s material breach, Alexion would not be permitted to research, develop, manufacture or commercialize ZFPs that specifically bind to the C9ORF72 gene for a period of time. Following any termination by Alexion for the Company’s material breach, the Company would not be permitted to research, develop, manufacture or commercialize ZFPs that specifically bind to the C9ORF72 gene for a period of time. The Company received a $12.0 million upfront payment from Pfizer and is eligible to receive up to $60.0 million in development milestone payments from Alexion contingent on the achievement of specified preclinical development, clinical development and first commercial sale milestones, and up to $90.0 million in commercial milestone payments if annual worldwide net sales of the licensed products reach specified levels. In addition, Alexion will pay the Company royalties of 14% - 20% of the annual worldwide net sales of the licensed products. These royalty payments are subject to reduction due to patent expiration, entry of biosimilar products to the market and payments made under certain licenses for third-party intellectual property. Each party is responsible for the cost of its performance of the research program. Alexion is operationally and financially responsible for subsequent development, manufacturing and commercialization of the licensed products. To date, a milestone of $5.0 million has been earned and paid, however no products have been approved and therefore no royalty fees have been earned under the C9ORF72 agreement. The Company assessed the agreement with Alexion in accordance with ASC Topic 606 and concluded that Alexion is a customer. The Company completed its performance obligations and recognized the amounts included in the transaction price of $17.0 million during the periods through December 31, 2020. No revenue was recognized during the three months ended March 31, 2025 and 2024. The remaining development milestone amounts have not been included in the transaction price and have not been recognized as their achievement is dependent on the progress and outcomes of Alexion’s development activities and is therefore uncertain. If and when these milestones become probable of being achieved, they would be recognized in full at that time. Sales related milestones and royalties are not recognized until triggered based on the contractual terms. In October 2023, Pfizer notified the Company of Pfizer’s assignment of the collaboration and license agreement to Alexion, AstraZeneca Rare Disease, pursuant to a definitive purchase and license agreement for preclinical gene therapy assets and enabling technologies that closed on September 2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OF LONG-LIVED ASSETS AND WRITE-DOWN OF ASSETS HELD FOR SALE</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MPAIRMENT OF LONG-LIVED ASSETS AND WRITE-DOWN OF ASSETS HELD FOR SALE</t>
        </is>
      </c>
      <c r="B4" s="4" t="inlineStr">
        <is>
          <t>IMPAIRMENT OF LONG-LIVED ASSETS AND WRITE-DOWN OF ASSETS HELD FOR SALE During the year ended December 31, 2024, the Company commenced transitioning out of its facility in Brisbane, California and initiated the wind-down of research and development activities in France and corresponding reduction in workforce, including closure of the Company’s cell therapy manufacturing facility and research labs in Valbonne, France (the “France Restructuring”). As part of the France Restructuring, the Company sold its equipment, furniture and fixtures and closed its facilities and research labs in France. In connection with the changes in the manner in which the right-of-use assets and leasehold improvements related to the Company’s Brisbane, California and Valbonne, France facilities were used, the Company concluded the identifiable operations and cash flows of these assets were largely independent of the operations and the cash flows of each other, as well as of the remainder of the Company. Three months ended March 31, 2025 During the three months ended March 31, 2025 no additional impairment was recorded. The Company will continue to assess whether its long-lived assets are impaired in future periods. It is reasonably possible that additional impairment charges will be recognized, for example, if sublease rates of the Brisbane, California facility are less than those estimated. Three months ended March 31, 2024 During the three months ended March 31, 2024, the Board of Directors approved the France Restructuring and the Company also initiated several actions aimed at reducing costs, including actions to commence the closure of its facility in Brisbane, California. As such, the Company reassessed its long-lived assets for impairment as of March 31, 2024. In connection with the France Restructuring, the Company concluded its equipment, furniture and fixtures located in France met the held for sale criteria as of March 31, 2024. The Company wrote down the carrying value of these assets to their estimated fair value of $1.0 million, net of the estimated costs to sell, recognizing a loss of $1.8 million. The fair value measurement represents a level 3 nonrecurring fair value measurement. The loss is included in impairment of long-lived assets in the accompanying Condensed Consolidated Statements of Operations. The Company concluded there were indicators of impairment for its Brisbane, California and Valbonne, France facilities, and established that the carrying values of these asset groups were not recoverable. The Company proceeded to determine their fair values using a discounted cash flow method, which represents a level 3 nonrecurring fair value measurement. As a result, the Company recognized pre-tax long-lived asset impairment charges of $2.0 million on the right-of-use assets and $0.5 million on the related leasehold improvements during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hows total stock-based compensation expense recognized in the accompanying Condensed Consolidated Statements of Operations (in thousands): Three Months Ended 2025 2024 Research and development $ 1,238 $ 1,385 General and administrative 1,358 1,334 Total stock-based compensation expense $ 2,596 $ 2,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t-the-Market Offering Program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In December 2022, the Company entered into Amendment No. 2 to the Open Market Sale Agreement℠ which increased the aggregate offering price under the at-the-market offering program by an additional $175.0 million. Approximately $176.1 million remained available under the sales agreement as of March 31, 2025. The Company sold 9,528,752 shares of its common stock for net proceeds of approximately $10.5 million during the three months ended March 31, 2025. No shares were sold during the three months ended March 31, 2024. Issuance and Sale of Common Stock and Warrants On March 21, 2024, the Company entered into a Securities Purchase Agreement (the “Purchase Agreement”) with certain institutional investors (collectively, the “Investors”). On March 26, 2024 the Company issued and sold in a registered direct offering (the “2024 Registered Direct Offering”) an aggregate of 24,761,905 shares of common stock of the Company, par value $0.01 per share, and pre-funded warrants to purchase up to an aggregate of 3,809,523 shares of common stock, together with accompanying warrants (“Common Warrants”) to purchase up to an aggregate of 28,571,428 shares of common stock. The combined offering price of a unit consisting of one share of common stock and the accompanying Common Warrant to purchase one share of common stock was $0.84. The combined offering price of a unit consisting of a pre-funded warrant to purchase one share of common stock and the accompanying Common Warrant to purchase one share of common stock was $0.83. The pre-funded warrants are immediately exercisable at any time, until exercised in full, at a price of $0.01 per share of common stock. The Common Warrants are exercisable six months from issuance, expire five and a half years from the issuance date and have an exercise price of $1.00 per share. Both pre-funded warrants and Common Warrants can be exercised net in limited circumstances and entitle holders to dividends if and when paid by the Company. Barclays Capital Inc. and Cantor Fitzgerald &amp; Co. (the “Placement Agents”) acted as the placement agents for the offering, pursuant to a Placement Agency Agreement, dated March 21, 2024 (the “Placement Agreement”). Pursuant to the Placement Agreement, the Company paid the Placement Agents a cash placement fee equal to 6.0% of the aggregate gross proceeds raised in the 2024 Registered Direct Offering. The Company received aggregate net proceeds from the 2024 Registered Direct Offering of $21.9 million, net of the Placement Agents’ fees of $1.4 million and other offering costs of $0.7 million. Common Warrants and pre-funded warrants were determined to be equity-classified and proceeds received from their issuance were recorded as a component of stockholders’ equity within additional paid-in capital. The Company determined that the warrants should be equity classified because they are freestanding financial instruments, do not embody an obligation for the Company to repurchase its shares, do not contain exercise contingencies tied to observable markets or indices, permit the holders to receive a fixed number of shares of common stock upon exercise in exchange for a fixed amount of consideration, subject only to adjustments that are inputs to the fair value of a fixed price/fixed consideration-option, and meet the equity classification criteria. The pre-funded warrants were exercised in full on April 8, 2024 and the Company issued an aggregate of 3,809,523 shares of common stock at an exercise price of $0.01. The Common Warrants had not been exercised and remained outstanding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CHARGES France Restructuring In November 2023, the Company initiated an information and consultation procedure with the Works Council for its Valbonne, France workforce regarding a planned wind-down of Sangamo’s French research and development activities and a corresponding reduction in workforce, including planned closure of the Company’s cell therapy manufacturing facility and research labs in Valbonne, France. The information and consultation procedure with the Works Council resulted in the definition of an acceptable set of termination provisions including payouts to departing employees and were a required step before the Company could eliminate positions at Sangamo France. The information and consultation procedure of the Works Council was completed in the first quarter of 2024. On March 1, 2024, the Company’s Board of Directors approved the France Restructuring which resulted in the elimination of all 93 roles in France, or approximately 24% of the total global workforce. As a result, the Company terminated its research and development activities in France and has substantially completed making severance payments to its French employees as required by French law and the terms of the applicable collective bargaining agreements, and incurring other employee-related costs. A majority of expenses related to employee severance and notice period payments, benefits, contract termination costs, and other related restructuring charges for the France Restructuring were recognized during the year ended December 31, 2023. The Company incurred $0.2 million of expenses during three months ended March 31, 2024, of which $0.1 million is included in research and development expense and $0.1 million is included in general and administrative expense. There were no material expenses or adjustments recorded during the three months ended March 31, 2025. See Note 7 – Impairment of Long-Lived Assets and Write-Down of Assets Held For Sale for impairment considerations related to the France Restructuring. The remaining employees in France departed, the France Restructuring and the cash payments related thereto were completed during the three months ended March 31, 2025. The Company will continue the long-term follow up for its clinical studies in France for previously dosed patients as required by regulations. November 2023 Restructuring On November 1, 2023, the Company executed a restructuring of operations and a corresponding reduction in workforce (the “November 2023 Restructuring”), designed to reduce costs and advance its strategic transformation into a neurology-focused genomic medicine company. The November 2023 Restructuring resulted in the elimination of approximately 162 roles, including 108 full-time employees and 54 contracted employees and eliminated open positions, in the United States, or approximately 40% of the total United States workforce at that time, and included one-time severance payments and other employee-related costs, including additional vesting of service-based stock compensation awards. The total restructuring charges are estimated to be approximately $7.8 million to $8.8 million, related to employee severance and notice period payments, benefits, Brisbane, California facility close-out costs, and other related restructuring charges for the November 2023 Restructuring, of which $0.9 million to $1.9 million is remaining to be incurred as of March 31, 2025. The Company incurred $0.7 million of expenses during three months ended March 31, 2024, of which $0.5 million is included in research and development expense and $0.2 million is included in general and administrative expense. No expense relating to the November 2023 Restructuring was recorded during the three months ended March 31, 2025. The Company expects the remaining costs representing the close-out costs for the Brisbane, California facility to be complete in the next one The following table is a summary of accrued November 2023 Restructuring and France Restructuring charges included within other accrued liabilities on the Company’s Condensed Consolidated Balance Sheet as of March 31, 2025 (in thousands): Three Months Ended March 31, 2025 Balance at December 31, 2024 $ 896 Restructuring charges, net (552) Cash payments (344) Balance at March 31, 2025 $ — Sangamo may also incur other cash expenses or charges not currently contemplated or estimable due to events that may occur as a result of, or associated with, the November 2023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identified its Chief Executive Officer as the CODM. Management uses one measure of profitability and does not segregate the Company’s business for internal reporting. Operating results and assets are reviewed by the CODM primarily at the consolidated entity level for purposes of making resource allocation decisions and for evaluating financial performance. Accordingly, the Company has a single operating and reportable segment comprising all of the Company’s operations. The key measure of segment profit and loss that the CODM uses to allocate resources and assess performance is the Company’s net loss. The CODM uses net loss to assess the Company’s ongoing financial needs in relation to current resources in assessing performance and allocating resources. The table below details the Company’s revenues, significant expenses, and other segment items and reconciles those amounts to the Company’s consolidated net loss as computed under U.S. GAAP in the Condensed Consolidated Statements of Operations: Three Months Ended 2025 2024 Revenues $ 6,437 $ 481 Less: Research and development 15,111 21,166 General and administrative 9,268 10,177 Clinical manufacturing operations 9,656 12,555 Impairment of long-lived assets — 4,349 Stock-based compensation 2,596 2,719 Other segment items (*) 403 (1,396) Net loss $ (30,597) $ (49,089) (*) Other segment items include restructuring charges, interest income, other (expense) income, net, and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Capsid Delivery License Agreement with Eli Lilly and Company On April 3, 2025, the Company entered into a global capsid delivery license agreement (“the Lilly Agreement”), with Eli Lilly and Company (“Lilly”), to develop intravenously administered genomic medicines to treat certain diseases of the CNS. Under the Lilly Agreement, the Company granted a worldwide exclusive license to Lilly to utilize its proprietary, neurotropic adeno-associated virus capsid, STAC-BBB, for one target, with the rights for Lilly to add up to four additional targets after paying additional licensed target fees. Under the Lilly Agreement, the Company has received an $18.0 million upfront license payment. In addition, the Company is eligible to earn up to $1.4 billion in additional licensed target fees and milestone payments across the five potential CNS disease targets under the Lilly Agreement, as well as tiered royalties on the potential net sales of any resulting products, subject to certain specified reductions. At-the-Market Offering Program Subsequent to March 31, 2025, the Company sold 7,090,385 shares of its common stock under the Open Market Sale Agreement℠ with Jefferies, for net proceeds of approximately $5.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0597</v>
      </c>
      <c r="C4" s="6" t="n">
        <v>-4908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180</v>
      </c>
      <c r="C3" s="6" t="n">
        <v>41918</v>
      </c>
    </row>
    <row r="4">
      <c r="A4" s="4" t="inlineStr">
        <is>
          <t>Accounts receivable</t>
        </is>
      </c>
      <c r="B4" s="5" t="n">
        <v>366</v>
      </c>
      <c r="C4" s="5" t="n">
        <v>526</v>
      </c>
    </row>
    <row r="5">
      <c r="A5" s="4" t="inlineStr">
        <is>
          <t>Refundable research income tax credits</t>
        </is>
      </c>
      <c r="B5" s="5" t="n">
        <v>4243</v>
      </c>
      <c r="C5" s="5" t="n">
        <v>4072</v>
      </c>
    </row>
    <row r="6">
      <c r="A6" s="4" t="inlineStr">
        <is>
          <t>Prepaid expenses and other current assets</t>
        </is>
      </c>
      <c r="B6" s="5" t="n">
        <v>7808</v>
      </c>
      <c r="C6" s="5" t="n">
        <v>5175</v>
      </c>
    </row>
    <row r="7">
      <c r="A7" s="4" t="inlineStr">
        <is>
          <t>Total current assets</t>
        </is>
      </c>
      <c r="B7" s="5" t="n">
        <v>37597</v>
      </c>
      <c r="C7" s="5" t="n">
        <v>51691</v>
      </c>
    </row>
    <row r="8">
      <c r="A8" s="4" t="inlineStr">
        <is>
          <t>Property and equipment, net</t>
        </is>
      </c>
      <c r="B8" s="5" t="n">
        <v>16877</v>
      </c>
      <c r="C8" s="5" t="n">
        <v>17887</v>
      </c>
    </row>
    <row r="9">
      <c r="A9" s="4" t="inlineStr">
        <is>
          <t>Operating lease right-of-use assets</t>
        </is>
      </c>
      <c r="B9" s="5" t="n">
        <v>15965</v>
      </c>
      <c r="C9" s="5" t="n">
        <v>16869</v>
      </c>
    </row>
    <row r="10">
      <c r="A10" s="4" t="inlineStr">
        <is>
          <t>Refundable research income tax credits, non-current</t>
        </is>
      </c>
      <c r="B10" s="5" t="n">
        <v>13345</v>
      </c>
      <c r="C10" s="5" t="n">
        <v>12809</v>
      </c>
    </row>
    <row r="11">
      <c r="A11" s="4" t="inlineStr">
        <is>
          <t>Other non-current assets</t>
        </is>
      </c>
      <c r="B11" s="5" t="n">
        <v>882</v>
      </c>
      <c r="C11" s="5" t="n">
        <v>879</v>
      </c>
    </row>
    <row r="12">
      <c r="A12" s="4" t="inlineStr">
        <is>
          <t>Restricted cash</t>
        </is>
      </c>
      <c r="B12" s="5" t="n">
        <v>1500</v>
      </c>
      <c r="C12" s="5" t="n">
        <v>1500</v>
      </c>
    </row>
    <row r="13">
      <c r="A13" s="4" t="inlineStr">
        <is>
          <t>Total assets</t>
        </is>
      </c>
      <c r="B13" s="5" t="n">
        <v>86166</v>
      </c>
      <c r="C13" s="5" t="n">
        <v>101635</v>
      </c>
    </row>
    <row r="14">
      <c r="A14" s="3" t="inlineStr">
        <is>
          <t>Current liabilities:</t>
        </is>
      </c>
      <c r="B14" s="4" t="inlineStr">
        <is>
          <t xml:space="preserve"> </t>
        </is>
      </c>
      <c r="C14" s="4" t="inlineStr">
        <is>
          <t xml:space="preserve"> </t>
        </is>
      </c>
    </row>
    <row r="15">
      <c r="A15" s="4" t="inlineStr">
        <is>
          <t>Accounts payable</t>
        </is>
      </c>
      <c r="B15" s="5" t="n">
        <v>18204</v>
      </c>
      <c r="C15" s="5" t="n">
        <v>15485</v>
      </c>
    </row>
    <row r="16">
      <c r="A16" s="4" t="inlineStr">
        <is>
          <t>Accrued compensation and employee benefits</t>
        </is>
      </c>
      <c r="B16" s="5" t="n">
        <v>14005</v>
      </c>
      <c r="C16" s="5" t="n">
        <v>14569</v>
      </c>
    </row>
    <row r="17">
      <c r="A17" s="4" t="inlineStr">
        <is>
          <t>Other accrued liabilities</t>
        </is>
      </c>
      <c r="B17" s="5" t="n">
        <v>9797</v>
      </c>
      <c r="C17" s="5" t="n">
        <v>8195</v>
      </c>
    </row>
    <row r="18">
      <c r="A18" s="4" t="inlineStr">
        <is>
          <t>Deferred revenues</t>
        </is>
      </c>
      <c r="B18" s="5" t="n">
        <v>7556</v>
      </c>
      <c r="C18" s="5" t="n">
        <v>7556</v>
      </c>
    </row>
    <row r="19">
      <c r="A19" s="4" t="inlineStr">
        <is>
          <t>Total current liabilities</t>
        </is>
      </c>
      <c r="B19" s="5" t="n">
        <v>49562</v>
      </c>
      <c r="C19" s="5" t="n">
        <v>45805</v>
      </c>
    </row>
    <row r="20">
      <c r="A20" s="4" t="inlineStr">
        <is>
          <t>Deferred revenues, non-current</t>
        </is>
      </c>
      <c r="B20" s="5" t="n">
        <v>5874</v>
      </c>
      <c r="C20" s="5" t="n">
        <v>5874</v>
      </c>
    </row>
    <row r="21">
      <c r="A21" s="4" t="inlineStr">
        <is>
          <t>Long-term portion of lease liabilities</t>
        </is>
      </c>
      <c r="B21" s="5" t="n">
        <v>24876</v>
      </c>
      <c r="C21" s="5" t="n">
        <v>26253</v>
      </c>
    </row>
    <row r="22">
      <c r="A22" s="4" t="inlineStr">
        <is>
          <t>Deferred income tax</t>
        </is>
      </c>
      <c r="B22" s="5" t="n">
        <v>15</v>
      </c>
      <c r="C22" s="5" t="n">
        <v>0</v>
      </c>
    </row>
    <row r="23">
      <c r="A23" s="4" t="inlineStr">
        <is>
          <t>Other non-current liabilities</t>
        </is>
      </c>
      <c r="B23" s="5" t="n">
        <v>933</v>
      </c>
      <c r="C23" s="5" t="n">
        <v>933</v>
      </c>
    </row>
    <row r="24">
      <c r="A24" s="4" t="inlineStr">
        <is>
          <t>Total liabilities</t>
        </is>
      </c>
      <c r="B24" s="5" t="n">
        <v>81260</v>
      </c>
      <c r="C24" s="5" t="n">
        <v>7886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2254</v>
      </c>
      <c r="C28" s="5" t="n">
        <v>2128</v>
      </c>
    </row>
    <row r="29">
      <c r="A29" s="4" t="inlineStr">
        <is>
          <t>Additional paid-in capital</t>
        </is>
      </c>
      <c r="B29" s="5" t="n">
        <v>1543093</v>
      </c>
      <c r="C29" s="5" t="n">
        <v>1532489</v>
      </c>
    </row>
    <row r="30">
      <c r="A30" s="4" t="inlineStr">
        <is>
          <t>Accumulated deficit</t>
        </is>
      </c>
      <c r="B30" s="5" t="n">
        <v>-1534914</v>
      </c>
      <c r="C30" s="5" t="n">
        <v>-1504317</v>
      </c>
    </row>
    <row r="31">
      <c r="A31" s="4" t="inlineStr">
        <is>
          <t>Accumulated other comprehensive loss</t>
        </is>
      </c>
      <c r="B31" s="5" t="n">
        <v>-5527</v>
      </c>
      <c r="C31" s="5" t="n">
        <v>-7530</v>
      </c>
    </row>
    <row r="32">
      <c r="A32" s="4" t="inlineStr">
        <is>
          <t>Total stockholders’ equity</t>
        </is>
      </c>
      <c r="B32" s="5" t="n">
        <v>4906</v>
      </c>
      <c r="C32" s="5" t="n">
        <v>22770</v>
      </c>
    </row>
    <row r="33">
      <c r="A33" s="4" t="inlineStr">
        <is>
          <t>Total liabilities and stockholders’ equity</t>
        </is>
      </c>
      <c r="B33" s="6" t="n">
        <v>86166</v>
      </c>
      <c r="C33" s="6" t="n">
        <v>101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conformity with generally accepted accounting principles in the United States of America (“U.S. GAAP”) for interim financial information and pursuant to the rules and regulations of the United States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t>
        </is>
      </c>
    </row>
    <row r="5">
      <c r="A5" s="4" t="inlineStr">
        <is>
          <t>Consolidation</t>
        </is>
      </c>
      <c r="B5" s="4" t="inlineStr">
        <is>
          <t>The accompanying Condensed Consolidated Financial Statements include the accounts of the Company and its subsidiaries. All intercompany balances and transactions have been eliminated in the Condensed Consolidated Financial Statements.</t>
        </is>
      </c>
    </row>
    <row r="6">
      <c r="A6" s="4" t="inlineStr">
        <is>
          <t>Use of Estimates</t>
        </is>
      </c>
      <c r="B6" s="4" t="inlineStr">
        <is>
          <t>The preparation of the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fair value of assets and liabilitie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Revenue Recognition</t>
        </is>
      </c>
      <c r="B7" s="4" t="inlineStr">
        <is>
          <t>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e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performance obligations in its collaboration agreements frequently represent distinct bundles of licenses of intellectual property and research and development services, with these components being individually non-distinct as the customer cannot benefit from the licenses independently from the research and development activities. In some instances, the Company has determined that the customer can benefit from the licensed intellectual property separately from the research and development activities, and the licenses of intellectual property and research and development services are individual distinct performance obligations.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grants of licenses to intellectual property that are distinct and therefore separate performance obligations are recognized at the point in time when the license is effective and the Company has completed the transfer of a copy of the licensed intellectual property to the customer. Revenues from distinct research and development services as well as from distinct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s.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t>
        </is>
      </c>
    </row>
    <row r="8">
      <c r="A8" s="4" t="inlineStr">
        <is>
          <t>Impairment</t>
        </is>
      </c>
      <c r="B8" s="4" t="inlineStr">
        <is>
          <t>The Company evaluates the carrying value of long-lived assets, which include property and equipment, leasehold improvements and right-of-use assets, for impairment whenever events or changes in circumstances indicate that the carrying amounts of the asset may not be fully recoverable. Recoverability is tested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The Company reassesses the composition of its asset groups whenever there are changes in its operations that affect whether the cash flows associated with assets included in asset groups are largely independent. If the impairment review indicates that the carrying amount of an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cannot be reduced below its fair value. Factors that may indicate potential impairment and trigger an impairment test include, but are not limited to, general macroeconomic conditions, conditions specific to the industry and market, an adverse change in legal factors, impairment of indefinite-lived intangible assets, business climate or operational performance of the business, and sustained decline in the Company’s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9">
      <c r="A9" s="4" t="inlineStr">
        <is>
          <t>Cash, Cash Equivalents, and Restricted Cash</t>
        </is>
      </c>
      <c r="B9" s="4" t="inlineStr">
        <is>
          <t>Sangamo considers all highly liquid investments purchased with original maturities of three months or less at the purchase date to be cash equivalents. Cash and cash equivalents consist of cash and deposits in money market accounts.</t>
        </is>
      </c>
    </row>
    <row r="10">
      <c r="A10" s="4" t="inlineStr">
        <is>
          <t>Leases</t>
        </is>
      </c>
      <c r="B10" s="4" t="inlineStr">
        <is>
          <t>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calculated as the sum of the amortization of the right of use asset and accretion of the lease liability, is recognized on a straight-line basis over the lease term, unless the right of use asset was previously written down due to impairment. The Company evaluates the lease arrangement for impairment whenever events or changes in circumstances indicate that the carrying amounts of the right-of-use asset may not be fully recoverable. To the extent an impairment of the right-of-use asset is identified, the Company will recognize the impairment expense and subsequently amortize the remaining right of use asset into rent expense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11">
      <c r="A11" s="4" t="inlineStr">
        <is>
          <t>Foreign Currency Transaction</t>
        </is>
      </c>
      <c r="B11" s="4" t="inlineStr">
        <is>
          <t>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ccumulated other comprehensive loss within stockholders’ equity. Revenues and expenses from the Company’s foreign subsidiaries are translated using the monthly average exchange rates in effect during the period in which the transactions occur.</t>
        </is>
      </c>
    </row>
    <row r="12">
      <c r="A12" s="4" t="inlineStr">
        <is>
          <t>Warrants to Purchase Shares of Company Stock</t>
        </is>
      </c>
      <c r="B12" s="4" t="inlineStr">
        <is>
          <t>The Company determines the accounting classification of warrants to purchase shares of its stock as either liability or equity by first assessing whether the warrants meet liability classification criteria in accordance with ASC Topic 480, Distinguishing Liabilities from Equity (“ASC Topic 480”). Under ASC Topic 480, a financial instrument other than an outstanding share that embodies an obligation to repurchase the entity’s shares or is indexed to such an obligation, and that requires or may require the entity to settle it by transferring assets, is classified as a liability. In addition,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warrants, are not required to be classified as liabilities under ASC Topic 480, the Company assesses whether such instruments are indexed to the Company’s own stock under ASC Topic 815-40, Derivatives and Hedging.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Certain adjustments to this amount are allowed, if they are based on non-levered inputs into the fair value of a fixed price/fixed consideration-option. Warrants are also required to meet equity classification criteria to be classified in stockholders’ equity. Under these criteria, warrants have to provide for settlement in shares, or cash or shares at the entity’s option. With limited exceptions, a possibility of net cash settlement under any circumstances will result in the warrants being classified as liabilities. Warrants classified as equity are generally measured using the Black-Scholes valuation model on the date of issuance. Warrants classified as liabilities are remeasured at any reporting date using valuation models consistent with their terms, with changes recognized in earnings.</t>
        </is>
      </c>
    </row>
    <row r="13">
      <c r="A13" s="4" t="inlineStr">
        <is>
          <t>Segments</t>
        </is>
      </c>
      <c r="B13" s="4" t="inlineStr">
        <is>
          <t>The Company operates in one segment. Management uses a single measure of net loss for its single reportable segment and does not segregate its business for internal reporting.</t>
        </is>
      </c>
    </row>
    <row r="14">
      <c r="A14" s="4" t="inlineStr">
        <is>
          <t>Restructuring</t>
        </is>
      </c>
      <c r="B14" s="4" t="inlineStr">
        <is>
          <t>The Company records employee severance costs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SC Topic 712, Compensation — Nonretirement Postemployment Benefits (“ASC Topic 712”). Under ASC Topi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Topi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Costs incurred to terminate contracts are recognized upon their termination, e.g., when notice of termination is provided to the counterparty. Costs related to contracts without future benefit are recognized at the cease-use date. Other exit-related costs are recognized as incurred.</t>
        </is>
      </c>
    </row>
    <row r="15">
      <c r="A15" s="4" t="inlineStr">
        <is>
          <t>Recent Accounting Pronouncements</t>
        </is>
      </c>
      <c r="B15" s="4" t="inlineStr">
        <is>
          <t>Recently Adopted In November 2023, the Financial Accounting Standards Board (“FASB”) issued Accounting Standards Update (“ASU”) 2023-07, Segment Reporting (Topic 280): Improvements to Reportable Segment Disclosures (“ASU 2023-07”).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Company adopted the standard for its annual reporting for the year ended December 31, 2024 and for its interim reporting starting with the quarter ended March 31, 2025. The Company has applied this standard retrospectively. See Note 11 – Segment Information , for the additional required disclosures with retrospective presentation to all prior periods presented in the Condensed Consolidated Financial Statements. Not Yet Adopted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s (Subtopic 220-40): Disaggregation of Income Statement Expenses (“ASU 2024-03”), which requires disaggregated disclosure of certain costs and expenses on an interim and annual basi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2024-03.</t>
        </is>
      </c>
    </row>
    <row r="16">
      <c r="A16" s="4" t="inlineStr">
        <is>
          <t>Fair Value Measurements</t>
        </is>
      </c>
      <c r="B16" s="4" t="inlineStr">
        <is>
          <t>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enue from Strategic Partnering Collaboration Agreements and Research Activity Grants as a Percentage of Total Revenues</t>
        </is>
      </c>
      <c r="B4" s="4" t="inlineStr">
        <is>
          <t>Revenues from collaboration and license agreements as a percentage of total revenues for the three months ended March 31, 2025 were as follows: Three Months Ended 2025 Pfizer Inc. 78 % Other license agreements 22 %</t>
        </is>
      </c>
    </row>
    <row r="5">
      <c r="A5" s="4" t="inlineStr">
        <is>
          <t>Schedule of Cash and Cash Equivalents</t>
        </is>
      </c>
      <c r="B5" s="4" t="inlineStr">
        <is>
          <t xml:space="preserve">A reconciliation of cash, cash equivalents, and restricted cash reported within the accompanying Condensed Consolidated Balance Sheets to the amounts reported within the accompanying Condensed Consolidated Statements of Cash Flows is as follows (in thousands): March 31, December 31, March 31, December 31, Cash and cash equivalents $ 25,180 $ 41,918 $ 54,417 $ 45,204 Current restricted cash — — 916 — Non-current restricted cash 1,500 1,500 — 1,500 Cash, cash equivalents, and restricted cash as reported within the Condensed Consolidated Statements of Cash Flows $ 26,680 $ 43,418 $ 55,333 $ 46,704 </t>
        </is>
      </c>
    </row>
    <row r="6">
      <c r="A6" s="4" t="inlineStr">
        <is>
          <t>Restrictions on Cash and Cash Equivalents</t>
        </is>
      </c>
      <c r="B6" s="4" t="inlineStr">
        <is>
          <t xml:space="preserve">A reconciliation of cash, cash equivalents, and restricted cash reported within the accompanying Condensed Consolidated Balance Sheets to the amounts reported within the accompanying Condensed Consolidated Statements of Cash Flows is as follows (in thousands): March 31, December 31, March 31, December 31, Cash and cash equivalents $ 25,180 $ 41,918 $ 54,417 $ 45,204 Current restricted cash — — 916 — Non-current restricted cash 1,500 1,500 — 1,500 Cash, cash equivalents, and restricted cash as reported within the Condensed Consolidated Statements of Cash Flows $ 26,680 $ 43,418 $ 55,333 $ 46,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s of Cash Equivalents and Marketable Securities</t>
        </is>
      </c>
      <c r="B4" s="4" t="inlineStr">
        <is>
          <t xml:space="preserve">The fair value measurements of the Company’s cash equivalents are identified at the following levels within the fair value hierarchy (in thousands): March 31, 2025 Fair Value Measurements Total Level 1 Level 2 Level 3 Assets: Cash equivalents: Money market funds $ 3,567 $ 3,567 $ — $ — Total cash equivalents $ 3,567 $ 3,567 $ — $ — December 31, 2024 Fair Value Measurements Total Level 1 Level 2 Level 3 Assets: Cash equivalents: Money market funds $ 4,138 $ 4,138 $ — $ — Total cash equivalents $ 4,138 $ 4,13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table below summarizes the Company’s cash equivalents (in thousands): Amortized Gross Gross Estimated March 31, 2025 Assets Cash equivalents: Money market funds $ 3,567 $ — $ — $ 3,567 Total cash equivalents $ 3,567 $ — $ — $ 3,567 December 31, 2024 Assets Cash equivalents: Money market funds $ 4,138 $ — $ — $ 4,138 Total cash equivalents $ 4,138 $ — $ — $ 4,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tock-based compensation expense recognized in the accompanying Condensed Consolidated Statements of Operations (in thousands): Three Months Ended 2025 2024 Research and development $ 1,238 $ 1,385 General and administrative 1,358 1,334 Total stock-based compensation expense $ 2,596 $ 2,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crued Restructuring Costs</t>
        </is>
      </c>
      <c r="B4" s="4" t="inlineStr">
        <is>
          <t xml:space="preserve">The following table is a summary of accrued November 2023 Restructuring and France Restructuring charges included within other accrued liabilities on the Company’s Condensed Consolidated Balance Sheet as of March 31, 2025 (in thousands): Three Months Ended March 31, 2025 Balance at December 31, 2024 $ 896 Restructuring charges, net (552) Cash payments (344) Balance at March 31, 20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details the Company’s revenues, significant expenses, and other segment items and reconciles those amounts to the Company’s consolidated net loss as computed under U.S. GAAP in the Condensed Consolidated Statements of Operations: Three Months Ended 2025 2024 Revenues $ 6,437 $ 481 Less: Research and development 15,111 21,166 General and administrative 9,268 10,177 Clinical manufacturing operations 9,656 12,555 Impairment of long-lived assets — 4,349 Stock-based compensation 2,596 2,719 Other segment items (*) 403 (1,396) Net loss $ (30,597) $ (49,089) (*) Other segment items include restructuring charges, interest income, other (expense) income, net, and income tax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2" customWidth="1" min="5" max="5"/>
    <col width="22" customWidth="1" min="6" max="6"/>
    <col width="22" customWidth="1" min="7" max="7"/>
  </cols>
  <sheetData>
    <row r="1">
      <c r="A1" s="1" t="inlineStr">
        <is>
          <t>ORGANIZATION, BASIS OF PRESENTATION AND SUMMARY OF SIGNIFICANT ACCOUNTING POLICIES - Narrative (Details) $ in Thousands</t>
        </is>
      </c>
      <c r="C1" s="2" t="inlineStr">
        <is>
          <t>1 Months Ended</t>
        </is>
      </c>
      <c r="D1" s="2" t="inlineStr">
        <is>
          <t>3 Months Ended</t>
        </is>
      </c>
    </row>
    <row r="2">
      <c r="B2" s="2" t="inlineStr">
        <is>
          <t>Mar. 21, 2024 USD ($)</t>
        </is>
      </c>
      <c r="C2" s="2" t="inlineStr">
        <is>
          <t>May 12, 2025 USD ($)</t>
        </is>
      </c>
      <c r="D2" s="2" t="inlineStr">
        <is>
          <t>Mar. 31, 2025 USD ($) segment</t>
        </is>
      </c>
      <c r="E2" s="2" t="inlineStr">
        <is>
          <t>Mar. 31, 2024 USD ($)</t>
        </is>
      </c>
      <c r="F2" s="2" t="inlineStr">
        <is>
          <t>Dec. 31, 2024 USD ($)</t>
        </is>
      </c>
      <c r="G2" s="2" t="inlineStr">
        <is>
          <t>Dec. 31, 2023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25180</v>
      </c>
      <c r="E4" s="6" t="n">
        <v>54417</v>
      </c>
      <c r="F4" s="6" t="n">
        <v>41918</v>
      </c>
      <c r="G4" s="6" t="n">
        <v>45204</v>
      </c>
    </row>
    <row r="5">
      <c r="A5" s="4" t="inlineStr">
        <is>
          <t>Proceeds from at-the-market offering, net of offering expenses</t>
        </is>
      </c>
      <c r="B5" s="4" t="inlineStr">
        <is>
          <t xml:space="preserve"> </t>
        </is>
      </c>
      <c r="C5" s="4" t="inlineStr">
        <is>
          <t xml:space="preserve"> </t>
        </is>
      </c>
      <c r="D5" s="5" t="n">
        <v>10361</v>
      </c>
      <c r="E5" s="5" t="n">
        <v>0</v>
      </c>
      <c r="F5" s="4" t="inlineStr">
        <is>
          <t xml:space="preserve"> </t>
        </is>
      </c>
      <c r="G5" s="4" t="inlineStr">
        <is>
          <t xml:space="preserve"> </t>
        </is>
      </c>
    </row>
    <row r="6">
      <c r="A6" s="4" t="inlineStr">
        <is>
          <t>Letter of credit established as a deposit</t>
        </is>
      </c>
      <c r="B6" s="4" t="inlineStr">
        <is>
          <t xml:space="preserve"> </t>
        </is>
      </c>
      <c r="C6" s="4" t="inlineStr">
        <is>
          <t xml:space="preserve"> </t>
        </is>
      </c>
      <c r="D6" s="6" t="n">
        <v>1500</v>
      </c>
      <c r="E6" s="4" t="inlineStr">
        <is>
          <t xml:space="preserve"> </t>
        </is>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Loss) gain on foreign currency transaction</t>
        </is>
      </c>
      <c r="B9" s="4" t="inlineStr">
        <is>
          <t xml:space="preserve"> </t>
        </is>
      </c>
      <c r="C9" s="4" t="inlineStr">
        <is>
          <t xml:space="preserve"> </t>
        </is>
      </c>
      <c r="D9" s="6" t="n">
        <v>-1200</v>
      </c>
      <c r="E9" s="6" t="n">
        <v>400</v>
      </c>
      <c r="F9" s="4" t="inlineStr">
        <is>
          <t xml:space="preserve"> </t>
        </is>
      </c>
      <c r="G9" s="4" t="inlineStr">
        <is>
          <t xml:space="preserve"> </t>
        </is>
      </c>
    </row>
    <row r="10">
      <c r="A10" s="4" t="inlineStr">
        <is>
          <t>Direc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received on transaction</t>
        </is>
      </c>
      <c r="B12" s="6" t="n">
        <v>21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ed on transaction</t>
        </is>
      </c>
      <c r="B15" s="4" t="inlineStr">
        <is>
          <t xml:space="preserve"> </t>
        </is>
      </c>
      <c r="C15" s="6" t="n">
        <v>5100</v>
      </c>
      <c r="D15" s="4" t="inlineStr">
        <is>
          <t xml:space="preserve"> </t>
        </is>
      </c>
      <c r="E15" s="4" t="inlineStr">
        <is>
          <t xml:space="preserve"> </t>
        </is>
      </c>
      <c r="F15" s="4" t="inlineStr">
        <is>
          <t xml:space="preserve"> </t>
        </is>
      </c>
      <c r="G15"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BASIS OF PRESENTATION AND SUMMARY OF SIGNIFICANT ACCOUNTING POLICIES - Revenues from Strategic Partnering Collaboration And Licensing Agreements (Details) - Revenue from contract with customer - Customer concentration risk</t>
        </is>
      </c>
      <c r="B1" s="2" t="inlineStr">
        <is>
          <t>3 Months Ended</t>
        </is>
      </c>
    </row>
    <row r="2">
      <c r="B2" s="2" t="inlineStr">
        <is>
          <t>Mar. 31, 2025</t>
        </is>
      </c>
    </row>
    <row r="3">
      <c r="A3" s="4" t="inlineStr">
        <is>
          <t>Novartis Institutes For BioMedical Research Inc.</t>
        </is>
      </c>
      <c r="B3" s="4" t="inlineStr">
        <is>
          <t xml:space="preserve"> </t>
        </is>
      </c>
    </row>
    <row r="4">
      <c r="A4" s="3" t="inlineStr">
        <is>
          <t>Concentration Risk [Line Items]</t>
        </is>
      </c>
      <c r="B4" s="4" t="inlineStr">
        <is>
          <t xml:space="preserve"> </t>
        </is>
      </c>
    </row>
    <row r="5">
      <c r="A5" s="4" t="inlineStr">
        <is>
          <t>Percentage of revenues</t>
        </is>
      </c>
      <c r="B5" s="8" t="n">
        <v>0.78</v>
      </c>
    </row>
    <row r="6">
      <c r="A6" s="4" t="inlineStr">
        <is>
          <t>Other license agreements</t>
        </is>
      </c>
      <c r="B6" s="4" t="inlineStr">
        <is>
          <t xml:space="preserve"> </t>
        </is>
      </c>
    </row>
    <row r="7">
      <c r="A7" s="3" t="inlineStr">
        <is>
          <t>Concentration Risk [Line Items]</t>
        </is>
      </c>
      <c r="B7" s="4" t="inlineStr">
        <is>
          <t xml:space="preserve"> </t>
        </is>
      </c>
    </row>
    <row r="8">
      <c r="A8" s="4" t="inlineStr">
        <is>
          <t>Percentage of revenues</t>
        </is>
      </c>
      <c r="B8" s="8" t="n">
        <v>0.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6437</v>
      </c>
      <c r="C4" s="6" t="n">
        <v>481</v>
      </c>
    </row>
    <row r="5">
      <c r="A5" s="3" t="inlineStr">
        <is>
          <t>Operating expenses:</t>
        </is>
      </c>
      <c r="B5" s="4" t="inlineStr">
        <is>
          <t xml:space="preserve"> </t>
        </is>
      </c>
      <c r="C5" s="4" t="inlineStr">
        <is>
          <t xml:space="preserve"> </t>
        </is>
      </c>
    </row>
    <row r="6">
      <c r="A6" s="4" t="inlineStr">
        <is>
          <t>Research and development</t>
        </is>
      </c>
      <c r="B6" s="5" t="n">
        <v>26006</v>
      </c>
      <c r="C6" s="5" t="n">
        <v>35891</v>
      </c>
    </row>
    <row r="7">
      <c r="A7" s="4" t="inlineStr">
        <is>
          <t>General and administrative</t>
        </is>
      </c>
      <c r="B7" s="5" t="n">
        <v>10059</v>
      </c>
      <c r="C7" s="5" t="n">
        <v>11767</v>
      </c>
    </row>
    <row r="8">
      <c r="A8" s="4" t="inlineStr">
        <is>
          <t>Impairment of long-lived assets</t>
        </is>
      </c>
      <c r="B8" s="5" t="n">
        <v>0</v>
      </c>
      <c r="C8" s="5" t="n">
        <v>4349</v>
      </c>
    </row>
    <row r="9">
      <c r="A9" s="4" t="inlineStr">
        <is>
          <t>Total operating expenses</t>
        </is>
      </c>
      <c r="B9" s="5" t="n">
        <v>36065</v>
      </c>
      <c r="C9" s="5" t="n">
        <v>52007</v>
      </c>
    </row>
    <row r="10">
      <c r="A10" s="4" t="inlineStr">
        <is>
          <t>Loss from operations</t>
        </is>
      </c>
      <c r="B10" s="5" t="n">
        <v>-29628</v>
      </c>
      <c r="C10" s="5" t="n">
        <v>-51526</v>
      </c>
    </row>
    <row r="11">
      <c r="A11" s="4" t="inlineStr">
        <is>
          <t>Interest income</t>
        </is>
      </c>
      <c r="B11" s="5" t="n">
        <v>309</v>
      </c>
      <c r="C11" s="5" t="n">
        <v>451</v>
      </c>
    </row>
    <row r="12">
      <c r="A12" s="4" t="inlineStr">
        <is>
          <t>Other (expense) income, net</t>
        </is>
      </c>
      <c r="B12" s="5" t="n">
        <v>-1159</v>
      </c>
      <c r="C12" s="5" t="n">
        <v>2084</v>
      </c>
    </row>
    <row r="13">
      <c r="A13" s="4" t="inlineStr">
        <is>
          <t>Loss before income taxes</t>
        </is>
      </c>
      <c r="B13" s="5" t="n">
        <v>-30478</v>
      </c>
      <c r="C13" s="5" t="n">
        <v>-48991</v>
      </c>
    </row>
    <row r="14">
      <c r="A14" s="4" t="inlineStr">
        <is>
          <t>Income tax expense</t>
        </is>
      </c>
      <c r="B14" s="5" t="n">
        <v>119</v>
      </c>
      <c r="C14" s="5" t="n">
        <v>98</v>
      </c>
    </row>
    <row r="15">
      <c r="A15" s="4" t="inlineStr">
        <is>
          <t>Net income (loss)</t>
        </is>
      </c>
      <c r="B15" s="6" t="n">
        <v>-30597</v>
      </c>
      <c r="C15" s="6" t="n">
        <v>-49089</v>
      </c>
    </row>
    <row r="16">
      <c r="A16" s="3" t="inlineStr">
        <is>
          <t>Earnings Per Share [Abstract]</t>
        </is>
      </c>
      <c r="B16" s="4" t="inlineStr">
        <is>
          <t xml:space="preserve"> </t>
        </is>
      </c>
      <c r="C16" s="4" t="inlineStr">
        <is>
          <t xml:space="preserve"> </t>
        </is>
      </c>
    </row>
    <row r="17">
      <c r="A17" s="4" t="inlineStr">
        <is>
          <t>Basic net loss per share (in dollars per share)</t>
        </is>
      </c>
      <c r="B17" s="7" t="n">
        <v>-0.14</v>
      </c>
      <c r="C17" s="7" t="n">
        <v>-0.27</v>
      </c>
    </row>
    <row r="18">
      <c r="A18" s="4" t="inlineStr">
        <is>
          <t>Diluted net loss per share (in dollars per share)</t>
        </is>
      </c>
      <c r="B18" s="7" t="n">
        <v>-0.14</v>
      </c>
      <c r="C18" s="7" t="n">
        <v>-0.27</v>
      </c>
    </row>
    <row r="19">
      <c r="A19" s="3" t="inlineStr">
        <is>
          <t>Weighted Average Number of Shares Outstanding Reconciliation [Abstract]</t>
        </is>
      </c>
      <c r="B19" s="4" t="inlineStr">
        <is>
          <t xml:space="preserve"> </t>
        </is>
      </c>
      <c r="C19" s="4" t="inlineStr">
        <is>
          <t xml:space="preserve"> </t>
        </is>
      </c>
    </row>
    <row r="20">
      <c r="A20" s="4" t="inlineStr">
        <is>
          <t>Weighted average number of shares outstanding - basic (in shares)</t>
        </is>
      </c>
      <c r="B20" s="5" t="n">
        <v>220269</v>
      </c>
      <c r="C20" s="5" t="n">
        <v>180342</v>
      </c>
    </row>
    <row r="21">
      <c r="A21" s="4" t="inlineStr">
        <is>
          <t>Weighted average number of shares outstanding - diluted (in shares)</t>
        </is>
      </c>
      <c r="B21" s="5" t="n">
        <v>220269</v>
      </c>
      <c r="C21" s="5" t="n">
        <v>18034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Reconciliation of Cash and Cash Equivalent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180</v>
      </c>
      <c r="C3" s="6" t="n">
        <v>41918</v>
      </c>
      <c r="D3" s="6" t="n">
        <v>54417</v>
      </c>
      <c r="E3" s="6" t="n">
        <v>45204</v>
      </c>
    </row>
    <row r="4">
      <c r="A4" s="4" t="inlineStr">
        <is>
          <t>Current restricted cash</t>
        </is>
      </c>
      <c r="B4" s="5" t="n">
        <v>0</v>
      </c>
      <c r="C4" s="5" t="n">
        <v>0</v>
      </c>
      <c r="D4" s="5" t="n">
        <v>916</v>
      </c>
      <c r="E4" s="5" t="n">
        <v>0</v>
      </c>
    </row>
    <row r="5">
      <c r="A5" s="4" t="inlineStr">
        <is>
          <t>Non-current restricted cash</t>
        </is>
      </c>
      <c r="B5" s="5" t="n">
        <v>1500</v>
      </c>
      <c r="C5" s="5" t="n">
        <v>1500</v>
      </c>
      <c r="D5" s="5" t="n">
        <v>0</v>
      </c>
      <c r="E5" s="5" t="n">
        <v>1500</v>
      </c>
    </row>
    <row r="6">
      <c r="A6" s="4" t="inlineStr">
        <is>
          <t>Cash, cash equivalents, and restricted cash as reported within the Condensed Consolidated Statements of Cash Flows</t>
        </is>
      </c>
      <c r="B6" s="6" t="n">
        <v>26680</v>
      </c>
      <c r="C6" s="6" t="n">
        <v>43418</v>
      </c>
      <c r="D6" s="6" t="n">
        <v>55333</v>
      </c>
      <c r="E6" s="6" t="n">
        <v>46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Marketable securitie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on recurring basi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 cash equivalents</t>
        </is>
      </c>
      <c r="B3" s="6" t="n">
        <v>3567</v>
      </c>
      <c r="C3" s="6" t="n">
        <v>4138</v>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Money market funds</t>
        </is>
      </c>
      <c r="B6" s="5" t="n">
        <v>3567</v>
      </c>
      <c r="C6" s="5" t="n">
        <v>4138</v>
      </c>
    </row>
    <row r="7">
      <c r="A7" s="4" t="inlineStr">
        <is>
          <t>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3567</v>
      </c>
      <c r="C9" s="5" t="n">
        <v>4138</v>
      </c>
    </row>
    <row r="10">
      <c r="A10" s="4" t="inlineStr">
        <is>
          <t>Level 1 | 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oney market funds</t>
        </is>
      </c>
      <c r="B12" s="5" t="n">
        <v>3567</v>
      </c>
      <c r="C12" s="5" t="n">
        <v>4138</v>
      </c>
    </row>
    <row r="13">
      <c r="A13" s="4" t="inlineStr">
        <is>
          <t>Level 2</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0</v>
      </c>
      <c r="C15" s="5" t="n">
        <v>0</v>
      </c>
    </row>
    <row r="16">
      <c r="A16" s="4" t="inlineStr">
        <is>
          <t>Level 2 | 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Money market funds</t>
        </is>
      </c>
      <c r="B18" s="5" t="n">
        <v>0</v>
      </c>
      <c r="C18" s="5" t="n">
        <v>0</v>
      </c>
    </row>
    <row r="19">
      <c r="A19" s="4" t="inlineStr">
        <is>
          <t>Level 3</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0</v>
      </c>
      <c r="C21" s="5" t="n">
        <v>0</v>
      </c>
    </row>
    <row r="22">
      <c r="A22" s="4" t="inlineStr">
        <is>
          <t>Level 3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 Schedule of Cash Equivalents and Available-for-Sale Securities (Details) - USD ($) $ in Thousands</t>
        </is>
      </c>
      <c r="B1" s="2" t="inlineStr">
        <is>
          <t>Mar. 31, 2025</t>
        </is>
      </c>
      <c r="C1" s="2" t="inlineStr">
        <is>
          <t>Dec. 31, 2024</t>
        </is>
      </c>
      <c r="D1" s="2" t="inlineStr">
        <is>
          <t>Mar. 31, 2024</t>
        </is>
      </c>
      <c r="E1" s="2" t="inlineStr">
        <is>
          <t>Dec. 31, 2023</t>
        </is>
      </c>
    </row>
    <row r="2">
      <c r="A2" s="3" t="inlineStr">
        <is>
          <t>Cash equivalents:</t>
        </is>
      </c>
      <c r="B2" s="4" t="inlineStr">
        <is>
          <t xml:space="preserve"> </t>
        </is>
      </c>
      <c r="C2" s="4" t="inlineStr">
        <is>
          <t xml:space="preserve"> </t>
        </is>
      </c>
      <c r="D2" s="4" t="inlineStr">
        <is>
          <t xml:space="preserve"> </t>
        </is>
      </c>
      <c r="E2" s="4" t="inlineStr">
        <is>
          <t xml:space="preserve"> </t>
        </is>
      </c>
    </row>
    <row r="3">
      <c r="A3" s="4" t="inlineStr">
        <is>
          <t>Amortized Cost</t>
        </is>
      </c>
      <c r="B3" s="6" t="n">
        <v>25180</v>
      </c>
      <c r="C3" s="6" t="n">
        <v>41918</v>
      </c>
      <c r="D3" s="6" t="n">
        <v>54417</v>
      </c>
      <c r="E3" s="6" t="n">
        <v>45204</v>
      </c>
    </row>
    <row r="4">
      <c r="A4" s="4" t="inlineStr">
        <is>
          <t>Money market funds</t>
        </is>
      </c>
      <c r="B4" s="4" t="inlineStr">
        <is>
          <t xml:space="preserve"> </t>
        </is>
      </c>
      <c r="C4" s="4" t="inlineStr">
        <is>
          <t xml:space="preserve"> </t>
        </is>
      </c>
      <c r="D4" s="4" t="inlineStr">
        <is>
          <t xml:space="preserve"> </t>
        </is>
      </c>
      <c r="E4" s="4" t="inlineStr">
        <is>
          <t xml:space="preserve"> </t>
        </is>
      </c>
    </row>
    <row r="5">
      <c r="A5" s="3" t="inlineStr">
        <is>
          <t>Cash equivalents:</t>
        </is>
      </c>
      <c r="B5" s="4" t="inlineStr">
        <is>
          <t xml:space="preserve"> </t>
        </is>
      </c>
      <c r="C5" s="4" t="inlineStr">
        <is>
          <t xml:space="preserve"> </t>
        </is>
      </c>
      <c r="D5" s="4" t="inlineStr">
        <is>
          <t xml:space="preserve"> </t>
        </is>
      </c>
      <c r="E5" s="4" t="inlineStr">
        <is>
          <t xml:space="preserve"> </t>
        </is>
      </c>
    </row>
    <row r="6">
      <c r="A6" s="4" t="inlineStr">
        <is>
          <t>Amortized Cost</t>
        </is>
      </c>
      <c r="B6" s="5" t="n">
        <v>3567</v>
      </c>
      <c r="C6" s="5" t="n">
        <v>4138</v>
      </c>
      <c r="D6" s="4" t="inlineStr">
        <is>
          <t xml:space="preserve"> </t>
        </is>
      </c>
      <c r="E6" s="4" t="inlineStr">
        <is>
          <t xml:space="preserve"> </t>
        </is>
      </c>
    </row>
    <row r="7">
      <c r="A7" s="4" t="inlineStr">
        <is>
          <t>Gross Unrealized Gains</t>
        </is>
      </c>
      <c r="B7" s="5" t="n">
        <v>0</v>
      </c>
      <c r="C7" s="5" t="n">
        <v>0</v>
      </c>
      <c r="D7" s="4" t="inlineStr">
        <is>
          <t xml:space="preserve"> </t>
        </is>
      </c>
      <c r="E7" s="4" t="inlineStr">
        <is>
          <t xml:space="preserve"> </t>
        </is>
      </c>
    </row>
    <row r="8">
      <c r="A8" s="4" t="inlineStr">
        <is>
          <t>Gross Unrealized Losses</t>
        </is>
      </c>
      <c r="B8" s="5" t="n">
        <v>0</v>
      </c>
      <c r="C8" s="5" t="n">
        <v>0</v>
      </c>
      <c r="D8" s="4" t="inlineStr">
        <is>
          <t xml:space="preserve"> </t>
        </is>
      </c>
      <c r="E8" s="4" t="inlineStr">
        <is>
          <t xml:space="preserve"> </t>
        </is>
      </c>
    </row>
    <row r="9">
      <c r="A9" s="4" t="inlineStr">
        <is>
          <t>Estimated Fair Value</t>
        </is>
      </c>
      <c r="B9" s="5" t="n">
        <v>3567</v>
      </c>
      <c r="C9" s="5" t="n">
        <v>4138</v>
      </c>
      <c r="D9" s="4" t="inlineStr">
        <is>
          <t xml:space="preserve"> </t>
        </is>
      </c>
      <c r="E9" s="4" t="inlineStr">
        <is>
          <t xml:space="preserve"> </t>
        </is>
      </c>
    </row>
    <row r="10">
      <c r="A10" s="4" t="inlineStr">
        <is>
          <t>Cash equivalents:</t>
        </is>
      </c>
      <c r="B10" s="4" t="inlineStr">
        <is>
          <t xml:space="preserve"> </t>
        </is>
      </c>
      <c r="C10" s="4" t="inlineStr">
        <is>
          <t xml:space="preserve"> </t>
        </is>
      </c>
      <c r="D10" s="4" t="inlineStr">
        <is>
          <t xml:space="preserve"> </t>
        </is>
      </c>
      <c r="E10" s="4" t="inlineStr">
        <is>
          <t xml:space="preserve"> </t>
        </is>
      </c>
    </row>
    <row r="11">
      <c r="A11" s="3" t="inlineStr">
        <is>
          <t>Cash equivalents:</t>
        </is>
      </c>
      <c r="B11" s="4" t="inlineStr">
        <is>
          <t xml:space="preserve"> </t>
        </is>
      </c>
      <c r="C11" s="4" t="inlineStr">
        <is>
          <t xml:space="preserve"> </t>
        </is>
      </c>
      <c r="D11" s="4" t="inlineStr">
        <is>
          <t xml:space="preserve"> </t>
        </is>
      </c>
      <c r="E11" s="4" t="inlineStr">
        <is>
          <t xml:space="preserve"> </t>
        </is>
      </c>
    </row>
    <row r="12">
      <c r="A12" s="4" t="inlineStr">
        <is>
          <t>Amortized Cost</t>
        </is>
      </c>
      <c r="B12" s="5" t="n">
        <v>3567</v>
      </c>
      <c r="C12" s="5" t="n">
        <v>4138</v>
      </c>
      <c r="D12" s="4" t="inlineStr">
        <is>
          <t xml:space="preserve"> </t>
        </is>
      </c>
      <c r="E12" s="4" t="inlineStr">
        <is>
          <t xml:space="preserve"> </t>
        </is>
      </c>
    </row>
    <row r="13">
      <c r="A13" s="4" t="inlineStr">
        <is>
          <t>Gross Unrealized Gains</t>
        </is>
      </c>
      <c r="B13" s="5" t="n">
        <v>0</v>
      </c>
      <c r="C13" s="5" t="n">
        <v>0</v>
      </c>
      <c r="D13" s="4" t="inlineStr">
        <is>
          <t xml:space="preserve"> </t>
        </is>
      </c>
      <c r="E13" s="4" t="inlineStr">
        <is>
          <t xml:space="preserve"> </t>
        </is>
      </c>
    </row>
    <row r="14">
      <c r="A14" s="4" t="inlineStr">
        <is>
          <t>Gross Unrealized Losses</t>
        </is>
      </c>
      <c r="B14" s="5" t="n">
        <v>0</v>
      </c>
      <c r="C14" s="5" t="n">
        <v>0</v>
      </c>
      <c r="D14" s="4" t="inlineStr">
        <is>
          <t xml:space="preserve"> </t>
        </is>
      </c>
      <c r="E14" s="4" t="inlineStr">
        <is>
          <t xml:space="preserve"> </t>
        </is>
      </c>
    </row>
    <row r="15">
      <c r="A15" s="4" t="inlineStr">
        <is>
          <t>Estimated Fair Value</t>
        </is>
      </c>
      <c r="B15" s="6" t="n">
        <v>3567</v>
      </c>
      <c r="C15" s="6" t="n">
        <v>4138</v>
      </c>
      <c r="D15" s="4" t="inlineStr">
        <is>
          <t xml:space="preserve"> </t>
        </is>
      </c>
      <c r="E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VENDOR PAYMENT ARRANGEMENT (Details) $ in Millions</t>
        </is>
      </c>
      <c r="B1" s="2" t="inlineStr">
        <is>
          <t>3 Months Ended</t>
        </is>
      </c>
    </row>
    <row r="2">
      <c r="B2" s="2" t="inlineStr">
        <is>
          <t>Mar. 31, 2025 USD ($)</t>
        </is>
      </c>
    </row>
    <row r="3">
      <c r="A3" s="3" t="inlineStr">
        <is>
          <t>Payables and Accruals [Abstract]</t>
        </is>
      </c>
      <c r="B3" s="4" t="inlineStr">
        <is>
          <t xml:space="preserve"> </t>
        </is>
      </c>
    </row>
    <row r="4">
      <c r="A4" s="4" t="inlineStr">
        <is>
          <t>Payment arrangement period</t>
        </is>
      </c>
      <c r="B4" s="4" t="inlineStr">
        <is>
          <t>6 months</t>
        </is>
      </c>
    </row>
    <row r="5">
      <c r="A5" s="4" t="inlineStr">
        <is>
          <t>Advance reservation fees</t>
        </is>
      </c>
      <c r="B5" s="9" t="n">
        <v>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C AND DILUTED NET LOSS PER SHARE (Details) - $ / shares</t>
        </is>
      </c>
      <c r="B1" s="2" t="inlineStr">
        <is>
          <t>3 Months Ended</t>
        </is>
      </c>
    </row>
    <row r="2">
      <c r="B2" s="2" t="inlineStr">
        <is>
          <t>Mar. 31, 2025</t>
        </is>
      </c>
      <c r="C2" s="2" t="inlineStr">
        <is>
          <t>Mar. 31, 2024</t>
        </is>
      </c>
      <c r="D2" s="2" t="inlineStr">
        <is>
          <t>Apr. 08, 2024</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 average number of shares outstanding - basic (in shares)</t>
        </is>
      </c>
      <c r="B4" s="5" t="n">
        <v>220269000</v>
      </c>
      <c r="C4" s="5" t="n">
        <v>180342000</v>
      </c>
      <c r="D4" s="4" t="inlineStr">
        <is>
          <t xml:space="preserve"> </t>
        </is>
      </c>
    </row>
    <row r="5">
      <c r="A5" s="4" t="inlineStr">
        <is>
          <t>Weighted average number of shares outstanding - diluted (in shares)</t>
        </is>
      </c>
      <c r="B5" s="5" t="n">
        <v>220269000</v>
      </c>
      <c r="C5" s="5" t="n">
        <v>180342000</v>
      </c>
      <c r="D5" s="4" t="inlineStr">
        <is>
          <t xml:space="preserve"> </t>
        </is>
      </c>
    </row>
    <row r="6">
      <c r="A6" s="4" t="inlineStr">
        <is>
          <t>Incremental common shares attributable to dilutive effect of and warrants (in shares)</t>
        </is>
      </c>
      <c r="B6" s="4" t="inlineStr">
        <is>
          <t xml:space="preserve"> </t>
        </is>
      </c>
      <c r="C6" s="5" t="n">
        <v>251177</v>
      </c>
      <c r="D6" s="4" t="inlineStr">
        <is>
          <t xml:space="preserve"> </t>
        </is>
      </c>
    </row>
    <row r="7">
      <c r="A7" s="4" t="inlineStr">
        <is>
          <t>Antidilutive securities (in shares)</t>
        </is>
      </c>
      <c r="B7" s="5" t="n">
        <v>55300000</v>
      </c>
      <c r="C7" s="5" t="n">
        <v>55600000</v>
      </c>
      <c r="D7" s="4" t="inlineStr">
        <is>
          <t xml:space="preserve"> </t>
        </is>
      </c>
    </row>
    <row r="8">
      <c r="A8" s="4" t="inlineStr">
        <is>
          <t>Pre-funded warrants</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Number of new stock issued during the period (in shares)</t>
        </is>
      </c>
      <c r="B10" s="4" t="inlineStr">
        <is>
          <t xml:space="preserve"> </t>
        </is>
      </c>
      <c r="C10" s="5" t="n">
        <v>3809523</v>
      </c>
      <c r="D10" s="4" t="inlineStr">
        <is>
          <t xml:space="preserve"> </t>
        </is>
      </c>
    </row>
    <row r="11">
      <c r="A11" s="4" t="inlineStr">
        <is>
          <t>Stock price (USD) (in dollars per share)</t>
        </is>
      </c>
      <c r="B11" s="4" t="inlineStr">
        <is>
          <t xml:space="preserve"> </t>
        </is>
      </c>
      <c r="C11" s="7" t="n">
        <v>0.01</v>
      </c>
      <c r="D11" s="4" t="inlineStr">
        <is>
          <t xml:space="preserve"> </t>
        </is>
      </c>
    </row>
    <row r="12">
      <c r="A12" s="4" t="inlineStr">
        <is>
          <t>Offering price of each common stock (in dollars per share)</t>
        </is>
      </c>
      <c r="B12" s="4" t="inlineStr">
        <is>
          <t xml:space="preserve"> </t>
        </is>
      </c>
      <c r="C12" s="6" t="n">
        <v>1</v>
      </c>
      <c r="D12" s="7" t="n">
        <v>0.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s>
  <sheetData>
    <row r="1">
      <c r="A1" s="1" t="inlineStr">
        <is>
          <t>MAJOR CUSTOMERS, PARTNERSHIPS AND STRATEGIC ALLIANCES - Astellas Gene Therapies, Inc. (Details)</t>
        </is>
      </c>
      <c r="B1" s="2" t="inlineStr">
        <is>
          <t>1 Months Ended</t>
        </is>
      </c>
      <c r="D1" s="2" t="inlineStr">
        <is>
          <t>3 Months Ended</t>
        </is>
      </c>
    </row>
    <row r="2">
      <c r="B2" s="2" t="inlineStr">
        <is>
          <t>Dec. 31, 2024 USD ($) target indication</t>
        </is>
      </c>
      <c r="C2" s="2" t="inlineStr">
        <is>
          <t>Aug. 31, 2024</t>
        </is>
      </c>
      <c r="D2" s="2" t="inlineStr">
        <is>
          <t>Mar. 31, 2025 USD ($)</t>
        </is>
      </c>
      <c r="E2" s="2" t="inlineStr">
        <is>
          <t>Mar. 31, 2024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6437000</v>
      </c>
      <c r="E4" s="6" t="n">
        <v>481000</v>
      </c>
    </row>
    <row r="5">
      <c r="A5" s="4" t="inlineStr">
        <is>
          <t>Deferred revenues</t>
        </is>
      </c>
      <c r="B5" s="6" t="n">
        <v>7556000</v>
      </c>
      <c r="C5" s="4" t="inlineStr">
        <is>
          <t xml:space="preserve"> </t>
        </is>
      </c>
      <c r="D5" s="5" t="n">
        <v>7556000</v>
      </c>
      <c r="E5" s="4" t="inlineStr">
        <is>
          <t xml:space="preserve"> </t>
        </is>
      </c>
    </row>
    <row r="6">
      <c r="A6" s="4" t="inlineStr">
        <is>
          <t>Deferred revenues, non-current</t>
        </is>
      </c>
      <c r="B6" s="6" t="n">
        <v>5874000</v>
      </c>
      <c r="C6" s="4" t="inlineStr">
        <is>
          <t xml:space="preserve"> </t>
        </is>
      </c>
      <c r="D6" s="5" t="n">
        <v>5874000</v>
      </c>
      <c r="E6" s="4" t="inlineStr">
        <is>
          <t xml:space="preserve"> </t>
        </is>
      </c>
    </row>
    <row r="7">
      <c r="A7" s="4" t="inlineStr">
        <is>
          <t>Astellas Gene Therapies, Inc. [Member]</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Royalty obligation, term</t>
        </is>
      </c>
      <c r="B9" s="4" t="inlineStr">
        <is>
          <t xml:space="preserve"> </t>
        </is>
      </c>
      <c r="C9" s="4" t="inlineStr">
        <is>
          <t>10 years</t>
        </is>
      </c>
      <c r="D9" s="4" t="inlineStr">
        <is>
          <t xml:space="preserve"> </t>
        </is>
      </c>
      <c r="E9" s="4" t="inlineStr">
        <is>
          <t xml:space="preserve"> </t>
        </is>
      </c>
    </row>
    <row r="10">
      <c r="A10" s="4" t="inlineStr">
        <is>
          <t>License | Astellas Gene Therapies, Inc. [Member]</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Number of additional targets | target</t>
        </is>
      </c>
      <c r="B12" s="5" t="n">
        <v>4</v>
      </c>
      <c r="C12" s="4" t="inlineStr">
        <is>
          <t xml:space="preserve"> </t>
        </is>
      </c>
      <c r="D12" s="4" t="inlineStr">
        <is>
          <t xml:space="preserve"> </t>
        </is>
      </c>
      <c r="E12" s="4" t="inlineStr">
        <is>
          <t xml:space="preserve"> </t>
        </is>
      </c>
    </row>
    <row r="13">
      <c r="A13" s="4" t="inlineStr">
        <is>
          <t>Number of indications per target | indication</t>
        </is>
      </c>
      <c r="B13" s="5" t="n">
        <v>3</v>
      </c>
      <c r="C13" s="4" t="inlineStr">
        <is>
          <t xml:space="preserve"> </t>
        </is>
      </c>
      <c r="D13" s="4" t="inlineStr">
        <is>
          <t xml:space="preserve"> </t>
        </is>
      </c>
      <c r="E13" s="4" t="inlineStr">
        <is>
          <t xml:space="preserve"> </t>
        </is>
      </c>
    </row>
    <row r="14">
      <c r="A14" s="4" t="inlineStr">
        <is>
          <t>Agreement term</t>
        </is>
      </c>
      <c r="B14" s="4" t="inlineStr">
        <is>
          <t>3 years</t>
        </is>
      </c>
      <c r="C14" s="4" t="inlineStr">
        <is>
          <t xml:space="preserve"> </t>
        </is>
      </c>
      <c r="D14" s="4" t="inlineStr">
        <is>
          <t xml:space="preserve"> </t>
        </is>
      </c>
      <c r="E14" s="4" t="inlineStr">
        <is>
          <t xml:space="preserve"> </t>
        </is>
      </c>
    </row>
    <row r="15">
      <c r="A15" s="4" t="inlineStr">
        <is>
          <t>Contract with customer liability</t>
        </is>
      </c>
      <c r="B15" s="6" t="n">
        <v>20000000</v>
      </c>
      <c r="C15" s="4" t="inlineStr">
        <is>
          <t xml:space="preserve"> </t>
        </is>
      </c>
      <c r="D15" s="4" t="inlineStr">
        <is>
          <t xml:space="preserve"> </t>
        </is>
      </c>
      <c r="E15" s="4" t="inlineStr">
        <is>
          <t xml:space="preserve"> </t>
        </is>
      </c>
    </row>
    <row r="16">
      <c r="A16" s="4" t="inlineStr">
        <is>
          <t>Variable consideration amount</t>
        </is>
      </c>
      <c r="B16" s="6" t="n">
        <v>1300000000</v>
      </c>
      <c r="C16" s="4" t="inlineStr">
        <is>
          <t xml:space="preserve"> </t>
        </is>
      </c>
      <c r="D16" s="4" t="inlineStr">
        <is>
          <t xml:space="preserve"> </t>
        </is>
      </c>
      <c r="E16" s="4" t="inlineStr">
        <is>
          <t xml:space="preserve"> </t>
        </is>
      </c>
    </row>
    <row r="17">
      <c r="A17" s="4" t="inlineStr">
        <is>
          <t>Number of targets | target</t>
        </is>
      </c>
      <c r="B17" s="5" t="n">
        <v>5</v>
      </c>
      <c r="C17" s="4" t="inlineStr">
        <is>
          <t xml:space="preserve"> </t>
        </is>
      </c>
      <c r="D17" s="4" t="inlineStr">
        <is>
          <t xml:space="preserve"> </t>
        </is>
      </c>
      <c r="E17" s="4" t="inlineStr">
        <is>
          <t xml:space="preserve"> </t>
        </is>
      </c>
    </row>
    <row r="18">
      <c r="A18" s="4" t="inlineStr">
        <is>
          <t>Initial License | Astellas Gene Therapies, Inc. [Member]</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Contract with customer liability</t>
        </is>
      </c>
      <c r="B20" s="6" t="n">
        <v>6500000</v>
      </c>
      <c r="C20" s="4" t="inlineStr">
        <is>
          <t xml:space="preserve"> </t>
        </is>
      </c>
      <c r="D20" s="4" t="inlineStr">
        <is>
          <t xml:space="preserve"> </t>
        </is>
      </c>
      <c r="E20" s="4" t="inlineStr">
        <is>
          <t xml:space="preserve"> </t>
        </is>
      </c>
    </row>
    <row r="21">
      <c r="A21" s="4" t="inlineStr">
        <is>
          <t>Revenues</t>
        </is>
      </c>
      <c r="B21" s="5" t="n">
        <v>6500000</v>
      </c>
      <c r="C21" s="4" t="inlineStr">
        <is>
          <t xml:space="preserve"> </t>
        </is>
      </c>
      <c r="D21" s="4" t="inlineStr">
        <is>
          <t xml:space="preserve"> </t>
        </is>
      </c>
      <c r="E21" s="4" t="inlineStr">
        <is>
          <t xml:space="preserve"> </t>
        </is>
      </c>
    </row>
    <row r="22">
      <c r="A22" s="4" t="inlineStr">
        <is>
          <t>Additional Licenses | Astellas Gene Therapies, Inc. [Member]</t>
        </is>
      </c>
      <c r="B22" s="4" t="inlineStr">
        <is>
          <t xml:space="preserve"> </t>
        </is>
      </c>
      <c r="C22" s="4" t="inlineStr">
        <is>
          <t xml:space="preserve"> </t>
        </is>
      </c>
      <c r="D22" s="4" t="inlineStr">
        <is>
          <t xml:space="preserve"> </t>
        </is>
      </c>
      <c r="E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row>
    <row r="24">
      <c r="A24" s="4" t="inlineStr">
        <is>
          <t>Contract with customer liability</t>
        </is>
      </c>
      <c r="B24" s="6" t="n">
        <v>13500000</v>
      </c>
      <c r="C24" s="4" t="inlineStr">
        <is>
          <t xml:space="preserve"> </t>
        </is>
      </c>
      <c r="D24" s="5" t="n">
        <v>13500000</v>
      </c>
      <c r="E24" s="4" t="inlineStr">
        <is>
          <t xml:space="preserve"> </t>
        </is>
      </c>
    </row>
    <row r="25">
      <c r="A25" s="4" t="inlineStr">
        <is>
          <t>Revenues</t>
        </is>
      </c>
      <c r="B25" s="4" t="inlineStr">
        <is>
          <t xml:space="preserve"> </t>
        </is>
      </c>
      <c r="C25" s="4" t="inlineStr">
        <is>
          <t xml:space="preserve"> </t>
        </is>
      </c>
      <c r="D25" s="5" t="n">
        <v>0</v>
      </c>
      <c r="E25" s="6" t="n">
        <v>0</v>
      </c>
    </row>
    <row r="26">
      <c r="A26" s="4" t="inlineStr">
        <is>
          <t>Deferred revenues</t>
        </is>
      </c>
      <c r="B26" s="4" t="inlineStr">
        <is>
          <t xml:space="preserve"> </t>
        </is>
      </c>
      <c r="C26" s="4" t="inlineStr">
        <is>
          <t xml:space="preserve"> </t>
        </is>
      </c>
      <c r="D26" s="5" t="n">
        <v>7600000</v>
      </c>
      <c r="E26" s="4" t="inlineStr">
        <is>
          <t xml:space="preserve"> </t>
        </is>
      </c>
    </row>
    <row r="27">
      <c r="A27" s="4" t="inlineStr">
        <is>
          <t>Underlying options, exercise or expiration term</t>
        </is>
      </c>
      <c r="B27" s="4" t="inlineStr">
        <is>
          <t>4 years</t>
        </is>
      </c>
      <c r="C27" s="4" t="inlineStr">
        <is>
          <t xml:space="preserve"> </t>
        </is>
      </c>
      <c r="D27" s="4" t="inlineStr">
        <is>
          <t xml:space="preserve"> </t>
        </is>
      </c>
      <c r="E27" s="4" t="inlineStr">
        <is>
          <t xml:space="preserve"> </t>
        </is>
      </c>
    </row>
    <row r="28">
      <c r="A28" s="4" t="inlineStr">
        <is>
          <t>Deferred revenues, non-current</t>
        </is>
      </c>
      <c r="B28" s="4" t="inlineStr">
        <is>
          <t xml:space="preserve"> </t>
        </is>
      </c>
      <c r="C28" s="4" t="inlineStr">
        <is>
          <t xml:space="preserve"> </t>
        </is>
      </c>
      <c r="D28" s="6" t="n">
        <v>5900000</v>
      </c>
      <c r="E28"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MAJOR CUSTOMERS, PARTNERSHIPS AND STRATEGIC ALLIANCES - Genentech, Inc. (Details)</t>
        </is>
      </c>
      <c r="B1" s="2" t="inlineStr">
        <is>
          <t>1 Months Ended</t>
        </is>
      </c>
      <c r="C1" s="2" t="inlineStr">
        <is>
          <t>3 Months Ended</t>
        </is>
      </c>
    </row>
    <row r="2">
      <c r="B2" s="2" t="inlineStr">
        <is>
          <t>Aug. 31, 2024 USD ($) performanceObligation</t>
        </is>
      </c>
      <c r="C2" s="2" t="inlineStr">
        <is>
          <t>Mar. 31, 2025 USD ($)</t>
        </is>
      </c>
      <c r="D2" s="2" t="inlineStr">
        <is>
          <t>Mar. 31, 2024 USD ($)</t>
        </is>
      </c>
      <c r="E2" s="2" t="inlineStr">
        <is>
          <t>Dec. 31, 2024 USD ($)</t>
        </is>
      </c>
      <c r="F2" s="2" t="inlineStr">
        <is>
          <t>Oct. 31, 2024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s</t>
        </is>
      </c>
      <c r="B4" s="4" t="inlineStr">
        <is>
          <t xml:space="preserve"> </t>
        </is>
      </c>
      <c r="C4" s="6" t="n">
        <v>7556000</v>
      </c>
      <c r="D4" s="4" t="inlineStr">
        <is>
          <t xml:space="preserve"> </t>
        </is>
      </c>
      <c r="E4" s="6" t="n">
        <v>7556000</v>
      </c>
      <c r="F4" s="4" t="inlineStr">
        <is>
          <t xml:space="preserve"> </t>
        </is>
      </c>
    </row>
    <row r="5">
      <c r="A5" s="4" t="inlineStr">
        <is>
          <t>Revenues</t>
        </is>
      </c>
      <c r="B5" s="4" t="inlineStr">
        <is>
          <t xml:space="preserve"> </t>
        </is>
      </c>
      <c r="C5" s="5" t="n">
        <v>6437000</v>
      </c>
      <c r="D5" s="6" t="n">
        <v>481000</v>
      </c>
      <c r="E5" s="4" t="inlineStr">
        <is>
          <t xml:space="preserve"> </t>
        </is>
      </c>
      <c r="F5" s="4" t="inlineStr">
        <is>
          <t xml:space="preserve"> </t>
        </is>
      </c>
    </row>
    <row r="6">
      <c r="A6" s="4" t="inlineStr">
        <is>
          <t>Genentech,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y obligation, term</t>
        </is>
      </c>
      <c r="B8" s="4" t="inlineStr">
        <is>
          <t>10 years</t>
        </is>
      </c>
      <c r="C8" s="4" t="inlineStr">
        <is>
          <t xml:space="preserve"> </t>
        </is>
      </c>
      <c r="D8" s="4" t="inlineStr">
        <is>
          <t xml:space="preserve"> </t>
        </is>
      </c>
      <c r="E8" s="4" t="inlineStr">
        <is>
          <t xml:space="preserve"> </t>
        </is>
      </c>
      <c r="F8" s="4" t="inlineStr">
        <is>
          <t xml:space="preserve"> </t>
        </is>
      </c>
    </row>
    <row r="9">
      <c r="A9" s="4" t="inlineStr">
        <is>
          <t>License | Genentech,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t>
        </is>
      </c>
      <c r="B11" s="6" t="n">
        <v>40000000</v>
      </c>
      <c r="C11" s="4" t="inlineStr">
        <is>
          <t xml:space="preserve"> </t>
        </is>
      </c>
      <c r="D11" s="4" t="inlineStr">
        <is>
          <t xml:space="preserve"> </t>
        </is>
      </c>
      <c r="E11" s="4" t="inlineStr">
        <is>
          <t xml:space="preserve"> </t>
        </is>
      </c>
      <c r="F11" s="6" t="n">
        <v>10000000</v>
      </c>
    </row>
    <row r="12">
      <c r="A12" s="4" t="inlineStr">
        <is>
          <t>Variable consideration amount</t>
        </is>
      </c>
      <c r="B12" s="5" t="n">
        <v>1900000000</v>
      </c>
      <c r="C12" s="4" t="inlineStr">
        <is>
          <t xml:space="preserve"> </t>
        </is>
      </c>
      <c r="D12" s="4" t="inlineStr">
        <is>
          <t xml:space="preserve"> </t>
        </is>
      </c>
      <c r="E12" s="4" t="inlineStr">
        <is>
          <t xml:space="preserve"> </t>
        </is>
      </c>
      <c r="F12" s="4" t="inlineStr">
        <is>
          <t xml:space="preserve"> </t>
        </is>
      </c>
    </row>
    <row r="13">
      <c r="A13" s="4" t="inlineStr">
        <is>
          <t>Remaining performance obligation amount</t>
        </is>
      </c>
      <c r="B13" s="6" t="n">
        <v>50000000</v>
      </c>
      <c r="C13" s="4" t="inlineStr">
        <is>
          <t xml:space="preserve"> </t>
        </is>
      </c>
      <c r="D13" s="4" t="inlineStr">
        <is>
          <t xml:space="preserve"> </t>
        </is>
      </c>
      <c r="E13" s="4" t="inlineStr">
        <is>
          <t xml:space="preserve"> </t>
        </is>
      </c>
      <c r="F13" s="4" t="inlineStr">
        <is>
          <t xml:space="preserve"> </t>
        </is>
      </c>
    </row>
    <row r="14">
      <c r="A14" s="4" t="inlineStr">
        <is>
          <t>Number of performance obligations | performanceObligation</t>
        </is>
      </c>
      <c r="B14" s="5" t="n">
        <v>2</v>
      </c>
      <c r="C14" s="4" t="inlineStr">
        <is>
          <t xml:space="preserve"> </t>
        </is>
      </c>
      <c r="D14" s="4" t="inlineStr">
        <is>
          <t xml:space="preserve"> </t>
        </is>
      </c>
      <c r="E14" s="4" t="inlineStr">
        <is>
          <t xml:space="preserve"> </t>
        </is>
      </c>
      <c r="F14" s="4" t="inlineStr">
        <is>
          <t xml:space="preserve"> </t>
        </is>
      </c>
    </row>
    <row r="15">
      <c r="A15" s="4" t="inlineStr">
        <is>
          <t>Deferred revenues</t>
        </is>
      </c>
      <c r="B15" s="4" t="inlineStr">
        <is>
          <t xml:space="preserve"> </t>
        </is>
      </c>
      <c r="C15" s="5" t="n">
        <v>0</v>
      </c>
      <c r="D15" s="4" t="inlineStr">
        <is>
          <t xml:space="preserve"> </t>
        </is>
      </c>
      <c r="E15" s="4" t="inlineStr">
        <is>
          <t xml:space="preserve"> </t>
        </is>
      </c>
      <c r="F15" s="4" t="inlineStr">
        <is>
          <t xml:space="preserve"> </t>
        </is>
      </c>
    </row>
    <row r="16">
      <c r="A16" s="4" t="inlineStr">
        <is>
          <t>Revenues</t>
        </is>
      </c>
      <c r="B16" s="4" t="inlineStr">
        <is>
          <t xml:space="preserve"> </t>
        </is>
      </c>
      <c r="C16" s="6" t="n">
        <v>0</v>
      </c>
      <c r="D16" s="6" t="n">
        <v>0</v>
      </c>
      <c r="E16" s="4" t="inlineStr">
        <is>
          <t xml:space="preserve"> </t>
        </is>
      </c>
      <c r="F16" s="4" t="inlineStr">
        <is>
          <t xml:space="preserve"> </t>
        </is>
      </c>
    </row>
    <row r="17">
      <c r="A17" s="4" t="inlineStr">
        <is>
          <t>License, Technology Transfer | Genentech,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with customer liability</t>
        </is>
      </c>
      <c r="B19" s="6" t="n">
        <v>10000000</v>
      </c>
      <c r="C19" s="4" t="inlineStr">
        <is>
          <t xml:space="preserve"> </t>
        </is>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21" customWidth="1" min="3" max="3"/>
    <col width="22" customWidth="1" min="4" max="4"/>
    <col width="22" customWidth="1" min="5" max="5"/>
    <col width="22" customWidth="1" min="6" max="6"/>
    <col width="22" customWidth="1" min="7" max="7"/>
    <col width="32" customWidth="1" min="8" max="8"/>
  </cols>
  <sheetData>
    <row r="1">
      <c r="A1" s="1" t="inlineStr">
        <is>
          <t>MAJOR CUSTOMERS, PARTNERSHIPS AND STRATEGIC ALLIANCES - Pfizer Inc. (Details) $ in Thousands</t>
        </is>
      </c>
      <c r="B1" s="2" t="inlineStr">
        <is>
          <t>1 Months Ended</t>
        </is>
      </c>
      <c r="D1" s="2" t="inlineStr">
        <is>
          <t>3 Months Ended</t>
        </is>
      </c>
      <c r="F1" s="2" t="inlineStr">
        <is>
          <t>12 Months Ended</t>
        </is>
      </c>
      <c r="G1" s="2" t="inlineStr">
        <is>
          <t>44 Months Ended</t>
        </is>
      </c>
      <c r="H1" s="2" t="inlineStr">
        <is>
          <t>95 Months Ended</t>
        </is>
      </c>
    </row>
    <row r="2">
      <c r="B2" s="2" t="inlineStr">
        <is>
          <t>Dec. 31, 2024</t>
        </is>
      </c>
      <c r="C2" s="2" t="inlineStr">
        <is>
          <t>May 31, 2017 USD ($)</t>
        </is>
      </c>
      <c r="D2" s="2" t="inlineStr">
        <is>
          <t>Mar. 31, 2025 USD ($)</t>
        </is>
      </c>
      <c r="E2" s="2" t="inlineStr">
        <is>
          <t>Mar. 31, 2024 USD ($)</t>
        </is>
      </c>
      <c r="F2" s="2" t="inlineStr">
        <is>
          <t>Dec. 31, 2025 USD ($)</t>
        </is>
      </c>
      <c r="G2" s="2" t="inlineStr">
        <is>
          <t>Dec. 31, 2020 USD ($)</t>
        </is>
      </c>
      <c r="H2" s="2" t="inlineStr">
        <is>
          <t>Mar. 31, 2025 USD ($) milestone</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6" t="n">
        <v>6437</v>
      </c>
      <c r="E4" s="6" t="n">
        <v>481</v>
      </c>
      <c r="F4" s="4" t="inlineStr">
        <is>
          <t xml:space="preserve"> </t>
        </is>
      </c>
      <c r="G4" s="4" t="inlineStr">
        <is>
          <t xml:space="preserve"> </t>
        </is>
      </c>
      <c r="H4" s="4" t="inlineStr">
        <is>
          <t xml:space="preserve"> </t>
        </is>
      </c>
    </row>
    <row r="5">
      <c r="A5" s="4" t="inlineStr">
        <is>
          <t>Forecas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reement termination, consideration</t>
        </is>
      </c>
      <c r="B7" s="4" t="inlineStr">
        <is>
          <t xml:space="preserve"> </t>
        </is>
      </c>
      <c r="C7" s="4" t="inlineStr">
        <is>
          <t xml:space="preserve"> </t>
        </is>
      </c>
      <c r="D7" s="4" t="inlineStr">
        <is>
          <t xml:space="preserve"> </t>
        </is>
      </c>
      <c r="E7" s="4" t="inlineStr">
        <is>
          <t xml:space="preserve"> </t>
        </is>
      </c>
      <c r="F7" s="6" t="n">
        <v>5000</v>
      </c>
      <c r="G7" s="4" t="inlineStr">
        <is>
          <t xml:space="preserve"> </t>
        </is>
      </c>
      <c r="H7" s="4" t="inlineStr">
        <is>
          <t xml:space="preserve"> </t>
        </is>
      </c>
    </row>
    <row r="8">
      <c r="A8" s="4" t="inlineStr">
        <is>
          <t>Pfize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ermination, term</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fizer Inc. |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 under agreement</t>
        </is>
      </c>
      <c r="B13" s="4" t="inlineStr">
        <is>
          <t xml:space="preserve"> </t>
        </is>
      </c>
      <c r="C13" s="6" t="n">
        <v>7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 amount to be funded for achievement of specified commercialized and sales milestones</t>
        </is>
      </c>
      <c r="B14" s="4" t="inlineStr">
        <is>
          <t xml:space="preserve"> </t>
        </is>
      </c>
      <c r="C14" s="6" t="n">
        <v>266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ve arrangement, number of milestones achieved |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row>
    <row r="16">
      <c r="A16" s="4" t="inlineStr">
        <is>
          <t>Milestone payment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000</v>
      </c>
    </row>
    <row r="17">
      <c r="A17" s="4" t="inlineStr">
        <is>
          <t>Revenue, performance obligation, termination fee, payable term</t>
        </is>
      </c>
      <c r="B17" s="4" t="inlineStr">
        <is>
          <t xml:space="preserve"> </t>
        </is>
      </c>
      <c r="C17" s="4" t="inlineStr">
        <is>
          <t xml:space="preserve"> </t>
        </is>
      </c>
      <c r="D17" s="4" t="inlineStr">
        <is>
          <t>60 days</t>
        </is>
      </c>
      <c r="E17" s="4" t="inlineStr">
        <is>
          <t xml:space="preserve"> </t>
        </is>
      </c>
      <c r="F17" s="4" t="inlineStr">
        <is>
          <t xml:space="preserve"> </t>
        </is>
      </c>
      <c r="G17" s="4" t="inlineStr">
        <is>
          <t xml:space="preserve"> </t>
        </is>
      </c>
      <c r="H17" s="4" t="inlineStr">
        <is>
          <t xml:space="preserve"> </t>
        </is>
      </c>
    </row>
    <row r="18">
      <c r="A18" s="4" t="inlineStr">
        <is>
          <t>Revenue, performance obligation, termination fee, payable term if sublicense transfers</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4" t="inlineStr">
        <is>
          <t xml:space="preserve"> </t>
        </is>
      </c>
      <c r="D19" s="6" t="n">
        <v>5000</v>
      </c>
      <c r="E19" s="6" t="n">
        <v>0</v>
      </c>
      <c r="F19" s="4" t="inlineStr">
        <is>
          <t xml:space="preserve"> </t>
        </is>
      </c>
      <c r="G19" s="6" t="n">
        <v>134000</v>
      </c>
      <c r="H19" s="4" t="inlineStr">
        <is>
          <t xml:space="preserve"> </t>
        </is>
      </c>
    </row>
    <row r="20">
      <c r="A20" s="4" t="inlineStr">
        <is>
          <t>Pfizer Inc. | Licens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net sales per developed licensed product which will trigger royalties by counterparty</t>
        </is>
      </c>
      <c r="B22" s="4" t="inlineStr">
        <is>
          <t xml:space="preserve"> </t>
        </is>
      </c>
      <c r="C22" s="8" t="n">
        <v>0.1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fizer Inc. | Licens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net sales per developed licensed product which will trigger royalties by counterparty</t>
        </is>
      </c>
      <c r="B25" s="4" t="inlineStr">
        <is>
          <t xml:space="preserve"> </t>
        </is>
      </c>
      <c r="C25" s="8"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fizer Inc. | License | Achievement of specified clinical development intellectual property and regulatory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velopment and sales-based milestone payments to be received</t>
        </is>
      </c>
      <c r="B28" s="4" t="inlineStr">
        <is>
          <t xml:space="preserve"> </t>
        </is>
      </c>
      <c r="C28" s="6" t="n">
        <v>2085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s>
  <sheetData>
    <row r="1">
      <c r="A1" s="1" t="inlineStr">
        <is>
          <t>MAJOR CUSTOMERS, PARTNERSHIPS AND STRATEGIC ALLIANCES - Alexion Pharmaceuticals, Inc., AstraZeneca Rare Disease (Details)</t>
        </is>
      </c>
      <c r="B1" s="2" t="inlineStr">
        <is>
          <t>1 Months Ended</t>
        </is>
      </c>
      <c r="C1" s="2" t="inlineStr">
        <is>
          <t>3 Months Ended</t>
        </is>
      </c>
      <c r="E1" s="2" t="inlineStr">
        <is>
          <t>37 Months Ended</t>
        </is>
      </c>
      <c r="F1" s="2" t="inlineStr">
        <is>
          <t>88 Months Ended</t>
        </is>
      </c>
    </row>
    <row r="2">
      <c r="B2" s="2" t="inlineStr">
        <is>
          <t>Dec. 31, 2017 USD ($)</t>
        </is>
      </c>
      <c r="C2" s="2" t="inlineStr">
        <is>
          <t>Mar. 31, 2025 USD ($)</t>
        </is>
      </c>
      <c r="D2" s="2" t="inlineStr">
        <is>
          <t>Mar. 31, 2024 USD ($)</t>
        </is>
      </c>
      <c r="E2" s="2" t="inlineStr">
        <is>
          <t>Dec. 31, 2020 USD ($)</t>
        </is>
      </c>
      <c r="F2" s="2" t="inlineStr">
        <is>
          <t>Mar. 31, 2025 USD ($) product milestone</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6437000</v>
      </c>
      <c r="D4" s="6" t="n">
        <v>481000</v>
      </c>
      <c r="E4" s="4" t="inlineStr">
        <is>
          <t xml:space="preserve"> </t>
        </is>
      </c>
      <c r="F4" s="4" t="inlineStr">
        <is>
          <t xml:space="preserve"> </t>
        </is>
      </c>
    </row>
    <row r="5">
      <c r="A5" s="4" t="inlineStr">
        <is>
          <t>Alexion Pharmaceuticals, Inc., AstraZeneca Rare Dis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reement termination, term</t>
        </is>
      </c>
      <c r="B7" s="4" t="inlineStr">
        <is>
          <t>15 years</t>
        </is>
      </c>
      <c r="C7" s="4" t="inlineStr">
        <is>
          <t xml:space="preserve"> </t>
        </is>
      </c>
      <c r="D7" s="4" t="inlineStr">
        <is>
          <t xml:space="preserve"> </t>
        </is>
      </c>
      <c r="E7" s="4" t="inlineStr">
        <is>
          <t xml:space="preserve"> </t>
        </is>
      </c>
      <c r="F7" s="4" t="inlineStr">
        <is>
          <t xml:space="preserve"> </t>
        </is>
      </c>
    </row>
    <row r="8">
      <c r="A8" s="4" t="inlineStr">
        <is>
          <t>Alexion Pharmaceuticals, Inc., AstraZeneca Rare Disease | Lic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s received</t>
        </is>
      </c>
      <c r="B10" s="6" t="n">
        <v>12000000</v>
      </c>
      <c r="C10" s="4" t="inlineStr">
        <is>
          <t xml:space="preserve"> </t>
        </is>
      </c>
      <c r="D10" s="4" t="inlineStr">
        <is>
          <t xml:space="preserve"> </t>
        </is>
      </c>
      <c r="E10" s="4" t="inlineStr">
        <is>
          <t xml:space="preserve"> </t>
        </is>
      </c>
      <c r="F10" s="6" t="n">
        <v>5000000</v>
      </c>
    </row>
    <row r="11">
      <c r="A11" s="4" t="inlineStr">
        <is>
          <t>Number of products approved | product</t>
        </is>
      </c>
      <c r="B11" s="4" t="inlineStr">
        <is>
          <t xml:space="preserve"> </t>
        </is>
      </c>
      <c r="C11" s="4" t="inlineStr">
        <is>
          <t xml:space="preserve"> </t>
        </is>
      </c>
      <c r="D11" s="4" t="inlineStr">
        <is>
          <t xml:space="preserve"> </t>
        </is>
      </c>
      <c r="E11" s="4" t="inlineStr">
        <is>
          <t xml:space="preserve"> </t>
        </is>
      </c>
      <c r="F11" s="5" t="n">
        <v>0</v>
      </c>
    </row>
    <row r="12">
      <c r="A12" s="4" t="inlineStr">
        <is>
          <t>Number of milestones included in transaction price | milestone</t>
        </is>
      </c>
      <c r="B12" s="4" t="inlineStr">
        <is>
          <t xml:space="preserve"> </t>
        </is>
      </c>
      <c r="C12" s="4" t="inlineStr">
        <is>
          <t xml:space="preserve"> </t>
        </is>
      </c>
      <c r="D12" s="4" t="inlineStr">
        <is>
          <t xml:space="preserve"> </t>
        </is>
      </c>
      <c r="E12" s="4" t="inlineStr">
        <is>
          <t xml:space="preserve"> </t>
        </is>
      </c>
      <c r="F12" s="5" t="n">
        <v>0</v>
      </c>
    </row>
    <row r="13">
      <c r="A13" s="4" t="inlineStr">
        <is>
          <t>Collaborative arrangement transaction price</t>
        </is>
      </c>
      <c r="B13" s="4" t="inlineStr">
        <is>
          <t xml:space="preserve"> </t>
        </is>
      </c>
      <c r="C13" s="4" t="inlineStr">
        <is>
          <t xml:space="preserve"> </t>
        </is>
      </c>
      <c r="D13" s="4" t="inlineStr">
        <is>
          <t xml:space="preserve"> </t>
        </is>
      </c>
      <c r="E13" s="6" t="n">
        <v>17000000</v>
      </c>
      <c r="F13" s="4" t="inlineStr">
        <is>
          <t xml:space="preserve"> </t>
        </is>
      </c>
    </row>
    <row r="14">
      <c r="A14" s="4" t="inlineStr">
        <is>
          <t>Revenues</t>
        </is>
      </c>
      <c r="B14" s="4" t="inlineStr">
        <is>
          <t xml:space="preserve"> </t>
        </is>
      </c>
      <c r="C14" s="6" t="n">
        <v>0</v>
      </c>
      <c r="D14" s="6" t="n">
        <v>0</v>
      </c>
      <c r="E14" s="4" t="inlineStr">
        <is>
          <t xml:space="preserve"> </t>
        </is>
      </c>
      <c r="F14" s="4" t="inlineStr">
        <is>
          <t xml:space="preserve"> </t>
        </is>
      </c>
    </row>
    <row r="15">
      <c r="A15" s="4" t="inlineStr">
        <is>
          <t>Alexion Pharmaceuticals, Inc., AstraZeneca Rare Disease | License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net sales per developed licensed product which will trigger royalties by counterparty</t>
        </is>
      </c>
      <c r="B17" s="8" t="n">
        <v>0.2</v>
      </c>
      <c r="C17" s="4" t="inlineStr">
        <is>
          <t xml:space="preserve"> </t>
        </is>
      </c>
      <c r="D17" s="4" t="inlineStr">
        <is>
          <t xml:space="preserve"> </t>
        </is>
      </c>
      <c r="E17" s="4" t="inlineStr">
        <is>
          <t xml:space="preserve"> </t>
        </is>
      </c>
      <c r="F17" s="4" t="inlineStr">
        <is>
          <t xml:space="preserve"> </t>
        </is>
      </c>
    </row>
    <row r="18">
      <c r="A18" s="4" t="inlineStr">
        <is>
          <t>Alexion Pharmaceuticals, Inc., AstraZeneca Rare Disease | License | Maximum | Achievement Of Specified Preclinical Development Clinical Development And First Commercial Sale Mileston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 and sales-based milestone payments to be received</t>
        </is>
      </c>
      <c r="B20" s="6" t="n">
        <v>60000000</v>
      </c>
      <c r="C20" s="4" t="inlineStr">
        <is>
          <t xml:space="preserve"> </t>
        </is>
      </c>
      <c r="D20" s="4" t="inlineStr">
        <is>
          <t xml:space="preserve"> </t>
        </is>
      </c>
      <c r="E20" s="4" t="inlineStr">
        <is>
          <t xml:space="preserve"> </t>
        </is>
      </c>
      <c r="F20" s="4" t="inlineStr">
        <is>
          <t xml:space="preserve"> </t>
        </is>
      </c>
    </row>
    <row r="21">
      <c r="A21" s="4" t="inlineStr">
        <is>
          <t>Alexion Pharmaceuticals, Inc., AstraZeneca Rare Disease | License | Maximum | Achievement Of Commercial Mileston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velopment and sales-based milestone payments to be received</t>
        </is>
      </c>
      <c r="B23" s="6" t="n">
        <v>90000000</v>
      </c>
      <c r="C23" s="4" t="inlineStr">
        <is>
          <t xml:space="preserve"> </t>
        </is>
      </c>
      <c r="D23" s="4" t="inlineStr">
        <is>
          <t xml:space="preserve"> </t>
        </is>
      </c>
      <c r="E23" s="4" t="inlineStr">
        <is>
          <t xml:space="preserve"> </t>
        </is>
      </c>
      <c r="F23" s="4" t="inlineStr">
        <is>
          <t xml:space="preserve"> </t>
        </is>
      </c>
    </row>
    <row r="24">
      <c r="A24" s="4" t="inlineStr">
        <is>
          <t>Alexion Pharmaceuticals, Inc., AstraZeneca Rare Disease | Licens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et sales per developed licensed product which will trigger royalties by counterparty</t>
        </is>
      </c>
      <c r="B26" s="8" t="n">
        <v>0.14</v>
      </c>
      <c r="C26" s="4" t="inlineStr">
        <is>
          <t xml:space="preserve"> </t>
        </is>
      </c>
      <c r="D26" s="4" t="inlineStr">
        <is>
          <t xml:space="preserve"> </t>
        </is>
      </c>
      <c r="E26" s="4" t="inlineStr">
        <is>
          <t xml:space="preserve"> </t>
        </is>
      </c>
      <c r="F2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0597</v>
      </c>
      <c r="C4" s="6" t="n">
        <v>-49089</v>
      </c>
    </row>
    <row r="5">
      <c r="A5" s="4" t="inlineStr">
        <is>
          <t>Foreign currency translation adjustment</t>
        </is>
      </c>
      <c r="B5" s="5" t="n">
        <v>1912</v>
      </c>
      <c r="C5" s="5" t="n">
        <v>-980</v>
      </c>
    </row>
    <row r="6">
      <c r="A6" s="4" t="inlineStr">
        <is>
          <t>Net pension gains</t>
        </is>
      </c>
      <c r="B6" s="5" t="n">
        <v>91</v>
      </c>
      <c r="C6" s="5" t="n">
        <v>7</v>
      </c>
    </row>
    <row r="7">
      <c r="A7" s="4" t="inlineStr">
        <is>
          <t>Unrealized loss on marketable securities, net of tax</t>
        </is>
      </c>
      <c r="B7" s="5" t="n">
        <v>0</v>
      </c>
      <c r="C7" s="5" t="n">
        <v>-233</v>
      </c>
    </row>
    <row r="8">
      <c r="A8" s="4" t="inlineStr">
        <is>
          <t>Comprehensive loss</t>
        </is>
      </c>
      <c r="B8" s="6" t="n">
        <v>-28594</v>
      </c>
      <c r="C8" s="6" t="n">
        <v>-502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AND WRITE-DOWN OF ASSETS HELD FOR SALE (Details) - USD ($) $ in Thousands</t>
        </is>
      </c>
      <c r="B1" s="2" t="inlineStr">
        <is>
          <t>3 Months Ended</t>
        </is>
      </c>
    </row>
    <row r="2">
      <c r="B2" s="2" t="inlineStr">
        <is>
          <t>Mar. 31, 2025</t>
        </is>
      </c>
      <c r="C2" s="2" t="inlineStr">
        <is>
          <t>Mar. 31, 2024</t>
        </is>
      </c>
    </row>
    <row r="3">
      <c r="A3" s="3" t="inlineStr">
        <is>
          <t>Impaired Long-Lived Assets Held and Used [Line Items]</t>
        </is>
      </c>
      <c r="B3" s="4" t="inlineStr">
        <is>
          <t xml:space="preserve"> </t>
        </is>
      </c>
      <c r="C3" s="4" t="inlineStr">
        <is>
          <t xml:space="preserve"> </t>
        </is>
      </c>
    </row>
    <row r="4">
      <c r="A4" s="4" t="inlineStr">
        <is>
          <t>Impairment of long-lived assets</t>
        </is>
      </c>
      <c r="B4" s="6" t="n">
        <v>0</v>
      </c>
      <c r="C4" s="6" t="n">
        <v>4349</v>
      </c>
    </row>
    <row r="5">
      <c r="A5" s="4" t="inlineStr">
        <is>
          <t>Impairment on right-of-use assets</t>
        </is>
      </c>
      <c r="B5" s="4" t="inlineStr">
        <is>
          <t xml:space="preserve"> </t>
        </is>
      </c>
      <c r="C5" s="5" t="n">
        <v>2000</v>
      </c>
    </row>
    <row r="6">
      <c r="A6" s="4" t="inlineStr">
        <is>
          <t>Impairment of leasehold improvements</t>
        </is>
      </c>
      <c r="B6" s="4" t="inlineStr">
        <is>
          <t xml:space="preserve"> </t>
        </is>
      </c>
      <c r="C6" s="5" t="n">
        <v>500</v>
      </c>
    </row>
    <row r="7">
      <c r="A7" s="4" t="inlineStr">
        <is>
          <t>FRANCE</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Estimated fair value of equipment, furniture and fixtures</t>
        </is>
      </c>
      <c r="B9" s="4" t="inlineStr">
        <is>
          <t xml:space="preserve"> </t>
        </is>
      </c>
      <c r="C9" s="5" t="n">
        <v>1000</v>
      </c>
    </row>
    <row r="10">
      <c r="A10" s="4" t="inlineStr">
        <is>
          <t>Equipment, Furniture, And Fixtures</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Impairment of long-lived assets</t>
        </is>
      </c>
      <c r="B12" s="4" t="inlineStr">
        <is>
          <t xml:space="preserve"> </t>
        </is>
      </c>
      <c r="C12" s="6" t="n">
        <v>18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2596</v>
      </c>
      <c r="C4" s="6" t="n">
        <v>2719</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238</v>
      </c>
      <c r="C7" s="5" t="n">
        <v>1385</v>
      </c>
    </row>
    <row r="8">
      <c r="A8" s="4" t="inlineStr">
        <is>
          <t>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1358</v>
      </c>
      <c r="C10" s="6" t="n">
        <v>133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TOCKHOLDERS' EQUITY (Details) - USD ($) $ / shares in Units, $ in Millions</t>
        </is>
      </c>
      <c r="E1" s="2" t="inlineStr">
        <is>
          <t>1 Months Ended</t>
        </is>
      </c>
      <c r="H1" s="2" t="inlineStr">
        <is>
          <t>3 Months Ended</t>
        </is>
      </c>
    </row>
    <row r="2">
      <c r="B2" s="2" t="inlineStr">
        <is>
          <t>Apr. 08, 2024</t>
        </is>
      </c>
      <c r="C2" s="2" t="inlineStr">
        <is>
          <t>Mar. 26, 2024</t>
        </is>
      </c>
      <c r="D2" s="2" t="inlineStr">
        <is>
          <t>Mar. 21, 2024</t>
        </is>
      </c>
      <c r="E2" s="2" t="inlineStr">
        <is>
          <t>May 12, 2025</t>
        </is>
      </c>
      <c r="F2" s="2" t="inlineStr">
        <is>
          <t>Dec. 31, 2022</t>
        </is>
      </c>
      <c r="G2" s="2" t="inlineStr">
        <is>
          <t>Aug. 31, 2020</t>
        </is>
      </c>
      <c r="H2" s="2" t="inlineStr">
        <is>
          <t>Mar. 31, 2025</t>
        </is>
      </c>
      <c r="I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7"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received on transaction</t>
        </is>
      </c>
      <c r="B7" s="4" t="inlineStr">
        <is>
          <t xml:space="preserve"> </t>
        </is>
      </c>
      <c r="C7" s="4" t="inlineStr">
        <is>
          <t xml:space="preserve"> </t>
        </is>
      </c>
      <c r="D7" s="4" t="inlineStr">
        <is>
          <t xml:space="preserve"> </t>
        </is>
      </c>
      <c r="E7" s="9" t="n">
        <v>5.1</v>
      </c>
      <c r="F7" s="4" t="inlineStr">
        <is>
          <t xml:space="preserve"> </t>
        </is>
      </c>
      <c r="G7" s="4" t="inlineStr">
        <is>
          <t xml:space="preserve"> </t>
        </is>
      </c>
      <c r="H7" s="4" t="inlineStr">
        <is>
          <t xml:space="preserve"> </t>
        </is>
      </c>
      <c r="I7" s="4" t="inlineStr">
        <is>
          <t xml:space="preserve"> </t>
        </is>
      </c>
    </row>
    <row r="8">
      <c r="A8" s="4" t="inlineStr">
        <is>
          <t>Sale of stock, number of shares issued in transaction (in shares)</t>
        </is>
      </c>
      <c r="B8" s="4" t="inlineStr">
        <is>
          <t xml:space="preserve"> </t>
        </is>
      </c>
      <c r="C8" s="4" t="inlineStr">
        <is>
          <t xml:space="preserve"> </t>
        </is>
      </c>
      <c r="D8" s="4" t="inlineStr">
        <is>
          <t xml:space="preserve"> </t>
        </is>
      </c>
      <c r="E8" s="5" t="n">
        <v>7090385</v>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528752</v>
      </c>
      <c r="I11" s="5" t="n">
        <v>24761905</v>
      </c>
    </row>
    <row r="12">
      <c r="A12" s="4" t="inlineStr">
        <is>
          <t>Issuance of common stock upon exercise of pre-funded warrants (in shares)</t>
        </is>
      </c>
      <c r="B12" s="5" t="n">
        <v>38095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new stock issued during the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09523</v>
      </c>
    </row>
    <row r="16">
      <c r="A16" s="4" t="inlineStr">
        <is>
          <t>Stock price (US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1</v>
      </c>
    </row>
    <row r="17">
      <c r="A17" s="4" t="inlineStr">
        <is>
          <t>Offering price of each common stock (in dollars per share)</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row>
    <row r="18">
      <c r="A18" s="4" t="inlineStr">
        <is>
          <t>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received on transaction</t>
        </is>
      </c>
      <c r="B20" s="4" t="inlineStr">
        <is>
          <t xml:space="preserve"> </t>
        </is>
      </c>
      <c r="C20" s="4" t="inlineStr">
        <is>
          <t xml:space="preserve"> </t>
        </is>
      </c>
      <c r="D20" s="9" t="n">
        <v>21.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number of shares issued in transaction (in shares)</t>
        </is>
      </c>
      <c r="B21" s="4" t="inlineStr">
        <is>
          <t xml:space="preserve"> </t>
        </is>
      </c>
      <c r="C21" s="5" t="n">
        <v>247619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lacement fees</t>
        </is>
      </c>
      <c r="B22" s="4" t="inlineStr">
        <is>
          <t xml:space="preserve"> </t>
        </is>
      </c>
      <c r="C22" s="4" t="inlineStr">
        <is>
          <t xml:space="preserve"> </t>
        </is>
      </c>
      <c r="D22" s="8" t="n">
        <v>0.0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of placement fees</t>
        </is>
      </c>
      <c r="B23" s="4" t="inlineStr">
        <is>
          <t xml:space="preserve"> </t>
        </is>
      </c>
      <c r="C23" s="4" t="inlineStr">
        <is>
          <t xml:space="preserve"> </t>
        </is>
      </c>
      <c r="D23" s="9" t="n">
        <v>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other offering expenses</t>
        </is>
      </c>
      <c r="B24" s="4" t="inlineStr">
        <is>
          <t xml:space="preserve"> </t>
        </is>
      </c>
      <c r="C24" s="4" t="inlineStr">
        <is>
          <t xml:space="preserve"> </t>
        </is>
      </c>
      <c r="D24" s="9" t="n">
        <v>0.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rect offering | 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new stock issued during the period (in shares)</t>
        </is>
      </c>
      <c r="B27" s="4" t="inlineStr">
        <is>
          <t xml:space="preserve"> </t>
        </is>
      </c>
      <c r="C27" s="5" t="n">
        <v>38095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rect offering | Comm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number of shares issued in transaction, per unit (in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of common stock for each Common warrant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price per share (in dollars per share)</t>
        </is>
      </c>
      <c r="B32" s="4" t="inlineStr">
        <is>
          <t xml:space="preserve"> </t>
        </is>
      </c>
      <c r="C32" s="7" t="n">
        <v>0.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exercisable, period after issuance</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of warrants</t>
        </is>
      </c>
      <c r="B34" s="4" t="inlineStr">
        <is>
          <t xml:space="preserve"> </t>
        </is>
      </c>
      <c r="C34" s="4" t="inlineStr">
        <is>
          <t>5 years 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rect offering |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number of shares issued in transaction (in shares)</t>
        </is>
      </c>
      <c r="B37" s="4" t="inlineStr">
        <is>
          <t xml:space="preserve"> </t>
        </is>
      </c>
      <c r="C37" s="5" t="n">
        <v>285714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number of shares issued in transaction, per unit (in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of common stock for each Common warrant (in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price per share (in dollars per share)</t>
        </is>
      </c>
      <c r="B40" s="4" t="inlineStr">
        <is>
          <t xml:space="preserve"> </t>
        </is>
      </c>
      <c r="C40" s="7" t="n">
        <v>0.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price (USD) (in dollars per share)</t>
        </is>
      </c>
      <c r="B41" s="4" t="inlineStr">
        <is>
          <t xml:space="preserve"> </t>
        </is>
      </c>
      <c r="C41" s="10"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ffering price of each common stock (in dollars per share)</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efferies LLC | At-The-Market Offering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offering program, maximum value</t>
        </is>
      </c>
      <c r="B45" s="4" t="inlineStr">
        <is>
          <t xml:space="preserve"> </t>
        </is>
      </c>
      <c r="C45" s="4" t="inlineStr">
        <is>
          <t xml:space="preserve"> </t>
        </is>
      </c>
      <c r="D45" s="4" t="inlineStr">
        <is>
          <t xml:space="preserve"> </t>
        </is>
      </c>
      <c r="E45" s="4" t="inlineStr">
        <is>
          <t xml:space="preserve"> </t>
        </is>
      </c>
      <c r="F45" s="4" t="inlineStr">
        <is>
          <t xml:space="preserve"> </t>
        </is>
      </c>
      <c r="G45" s="6" t="n">
        <v>150</v>
      </c>
      <c r="H45" s="4" t="inlineStr">
        <is>
          <t xml:space="preserve"> </t>
        </is>
      </c>
      <c r="I45" s="4" t="inlineStr">
        <is>
          <t xml:space="preserve"> </t>
        </is>
      </c>
    </row>
    <row r="46">
      <c r="A46" s="4" t="inlineStr">
        <is>
          <t>Stock offering program, increase to aggregate offering price</t>
        </is>
      </c>
      <c r="B46" s="4" t="inlineStr">
        <is>
          <t xml:space="preserve"> </t>
        </is>
      </c>
      <c r="C46" s="4" t="inlineStr">
        <is>
          <t xml:space="preserve"> </t>
        </is>
      </c>
      <c r="D46" s="4" t="inlineStr">
        <is>
          <t xml:space="preserve"> </t>
        </is>
      </c>
      <c r="E46" s="4" t="inlineStr">
        <is>
          <t xml:space="preserve"> </t>
        </is>
      </c>
      <c r="F46" s="6" t="n">
        <v>175</v>
      </c>
      <c r="G46" s="4" t="inlineStr">
        <is>
          <t xml:space="preserve"> </t>
        </is>
      </c>
      <c r="H46" s="4" t="inlineStr">
        <is>
          <t xml:space="preserve"> </t>
        </is>
      </c>
      <c r="I46" s="4" t="inlineStr">
        <is>
          <t xml:space="preserve"> </t>
        </is>
      </c>
    </row>
    <row r="47">
      <c r="A47" s="4" t="inlineStr">
        <is>
          <t>Stock offering program, remaining availabl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76.1</v>
      </c>
      <c r="I47" s="4" t="inlineStr">
        <is>
          <t xml:space="preserve"> </t>
        </is>
      </c>
    </row>
    <row r="48">
      <c r="A48" s="4" t="inlineStr">
        <is>
          <t>Issuanc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528752</v>
      </c>
      <c r="I48" s="5" t="n">
        <v>0</v>
      </c>
    </row>
    <row r="49">
      <c r="A49" s="4" t="inlineStr">
        <is>
          <t>Consideration received on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10.5</v>
      </c>
      <c r="I49" s="4" t="inlineStr">
        <is>
          <t xml:space="preserve"> </t>
        </is>
      </c>
    </row>
  </sheetData>
  <mergeCells count="3">
    <mergeCell ref="H1:I1"/>
    <mergeCell ref="E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9" customWidth="1" min="1" max="1"/>
    <col width="23" customWidth="1" min="2" max="2"/>
    <col width="31" customWidth="1" min="3" max="3"/>
    <col width="22" customWidth="1" min="4" max="4"/>
    <col width="22" customWidth="1" min="5" max="5"/>
    <col width="22" customWidth="1" min="6" max="6"/>
  </cols>
  <sheetData>
    <row r="1">
      <c r="A1" s="1" t="inlineStr">
        <is>
          <t>RESTRUCTURING CHARGES - Narrative (Details)</t>
        </is>
      </c>
      <c r="D1" s="2" t="inlineStr">
        <is>
          <t>3 Months Ended</t>
        </is>
      </c>
    </row>
    <row r="2">
      <c r="B2" s="2" t="inlineStr">
        <is>
          <t>Mar. 01, 2024 employee</t>
        </is>
      </c>
      <c r="C2" s="2" t="inlineStr">
        <is>
          <t>Nov. 01, 2023 USD ($) employee</t>
        </is>
      </c>
      <c r="D2" s="2" t="inlineStr">
        <is>
          <t>Mar. 31, 2025 USD ($)</t>
        </is>
      </c>
      <c r="E2" s="2" t="inlineStr">
        <is>
          <t>Mar. 31, 2024 USD ($)</t>
        </is>
      </c>
      <c r="F2" s="2" t="inlineStr">
        <is>
          <t>Jun. 30, 2025 USD ($)</t>
        </is>
      </c>
    </row>
    <row r="3">
      <c r="A3" s="4" t="inlineStr">
        <is>
          <t>France Restructuring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employees eliminated in restructuring | employee</t>
        </is>
      </c>
      <c r="B5" s="5" t="n">
        <v>93</v>
      </c>
      <c r="C5" s="4" t="inlineStr">
        <is>
          <t xml:space="preserve"> </t>
        </is>
      </c>
      <c r="D5" s="4" t="inlineStr">
        <is>
          <t xml:space="preserve"> </t>
        </is>
      </c>
      <c r="E5" s="4" t="inlineStr">
        <is>
          <t xml:space="preserve"> </t>
        </is>
      </c>
      <c r="F5" s="4" t="inlineStr">
        <is>
          <t xml:space="preserve"> </t>
        </is>
      </c>
    </row>
    <row r="6">
      <c r="A6" s="4" t="inlineStr">
        <is>
          <t>Percentage of positions eliminated in restructuring</t>
        </is>
      </c>
      <c r="B6" s="8" t="n">
        <v>0.24</v>
      </c>
      <c r="C6" s="4" t="inlineStr">
        <is>
          <t xml:space="preserve"> </t>
        </is>
      </c>
      <c r="D6" s="4" t="inlineStr">
        <is>
          <t xml:space="preserve"> </t>
        </is>
      </c>
      <c r="E6" s="4" t="inlineStr">
        <is>
          <t xml:space="preserve"> </t>
        </is>
      </c>
      <c r="F6" s="4" t="inlineStr">
        <is>
          <t xml:space="preserve"> </t>
        </is>
      </c>
    </row>
    <row r="7">
      <c r="A7" s="4" t="inlineStr">
        <is>
          <t>Restructuring costs incurred</t>
        </is>
      </c>
      <c r="B7" s="4" t="inlineStr">
        <is>
          <t xml:space="preserve"> </t>
        </is>
      </c>
      <c r="C7" s="4" t="inlineStr">
        <is>
          <t xml:space="preserve"> </t>
        </is>
      </c>
      <c r="D7" s="4" t="inlineStr">
        <is>
          <t xml:space="preserve"> </t>
        </is>
      </c>
      <c r="E7" s="6" t="n">
        <v>200000</v>
      </c>
      <c r="F7" s="4" t="inlineStr">
        <is>
          <t xml:space="preserve"> </t>
        </is>
      </c>
    </row>
    <row r="8">
      <c r="A8" s="4" t="inlineStr">
        <is>
          <t>France Restructuring Plan | 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 incurred</t>
        </is>
      </c>
      <c r="B10" s="4" t="inlineStr">
        <is>
          <t xml:space="preserve"> </t>
        </is>
      </c>
      <c r="C10" s="4" t="inlineStr">
        <is>
          <t xml:space="preserve"> </t>
        </is>
      </c>
      <c r="D10" s="4" t="inlineStr">
        <is>
          <t xml:space="preserve"> </t>
        </is>
      </c>
      <c r="E10" s="5" t="n">
        <v>100000</v>
      </c>
      <c r="F10" s="4" t="inlineStr">
        <is>
          <t xml:space="preserve"> </t>
        </is>
      </c>
    </row>
    <row r="11">
      <c r="A11" s="4" t="inlineStr">
        <is>
          <t>France Restructuring Plan |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 incurred</t>
        </is>
      </c>
      <c r="B13" s="4" t="inlineStr">
        <is>
          <t xml:space="preserve"> </t>
        </is>
      </c>
      <c r="C13" s="4" t="inlineStr">
        <is>
          <t xml:space="preserve"> </t>
        </is>
      </c>
      <c r="D13" s="4" t="inlineStr">
        <is>
          <t xml:space="preserve"> </t>
        </is>
      </c>
      <c r="E13" s="5" t="n">
        <v>100000</v>
      </c>
      <c r="F13" s="4" t="inlineStr">
        <is>
          <t xml:space="preserve"> </t>
        </is>
      </c>
    </row>
    <row r="14">
      <c r="A14" s="4" t="inlineStr">
        <is>
          <t>November 2023 Restructur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employees eliminated in restructuring | employee</t>
        </is>
      </c>
      <c r="B16" s="4" t="inlineStr">
        <is>
          <t xml:space="preserve"> </t>
        </is>
      </c>
      <c r="C16" s="5" t="n">
        <v>162</v>
      </c>
      <c r="D16" s="4" t="inlineStr">
        <is>
          <t xml:space="preserve"> </t>
        </is>
      </c>
      <c r="E16" s="4" t="inlineStr">
        <is>
          <t xml:space="preserve"> </t>
        </is>
      </c>
      <c r="F16" s="4" t="inlineStr">
        <is>
          <t xml:space="preserve"> </t>
        </is>
      </c>
    </row>
    <row r="17">
      <c r="A17" s="4" t="inlineStr">
        <is>
          <t>Percentage of positions eliminated in restructuring</t>
        </is>
      </c>
      <c r="B17" s="4" t="inlineStr">
        <is>
          <t xml:space="preserve"> </t>
        </is>
      </c>
      <c r="C17" s="8" t="n">
        <v>0.4</v>
      </c>
      <c r="D17" s="4" t="inlineStr">
        <is>
          <t xml:space="preserve"> </t>
        </is>
      </c>
      <c r="E17" s="4" t="inlineStr">
        <is>
          <t xml:space="preserve"> </t>
        </is>
      </c>
      <c r="F17" s="4" t="inlineStr">
        <is>
          <t xml:space="preserve"> </t>
        </is>
      </c>
    </row>
    <row r="18">
      <c r="A18" s="4" t="inlineStr">
        <is>
          <t>November 2023 Restructuring Plan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expected cost</t>
        </is>
      </c>
      <c r="B20" s="4" t="inlineStr">
        <is>
          <t xml:space="preserve"> </t>
        </is>
      </c>
      <c r="C20" s="6" t="n">
        <v>7800000</v>
      </c>
      <c r="D20" s="4" t="inlineStr">
        <is>
          <t xml:space="preserve"> </t>
        </is>
      </c>
      <c r="E20" s="4" t="inlineStr">
        <is>
          <t xml:space="preserve"> </t>
        </is>
      </c>
      <c r="F20" s="4" t="inlineStr">
        <is>
          <t xml:space="preserve"> </t>
        </is>
      </c>
    </row>
    <row r="21">
      <c r="A21" s="4" t="inlineStr">
        <is>
          <t>November 2023 Restructuring Plan | Minimum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cost remaining</t>
        </is>
      </c>
      <c r="B23" s="4" t="inlineStr">
        <is>
          <t xml:space="preserve"> </t>
        </is>
      </c>
      <c r="C23" s="4" t="inlineStr">
        <is>
          <t xml:space="preserve"> </t>
        </is>
      </c>
      <c r="D23" s="4" t="inlineStr">
        <is>
          <t xml:space="preserve"> </t>
        </is>
      </c>
      <c r="E23" s="4" t="inlineStr">
        <is>
          <t xml:space="preserve"> </t>
        </is>
      </c>
      <c r="F23" s="6" t="n">
        <v>900000</v>
      </c>
    </row>
    <row r="24">
      <c r="A24" s="4" t="inlineStr">
        <is>
          <t>November 2023 Restructuring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expected cost</t>
        </is>
      </c>
      <c r="B26" s="4" t="inlineStr">
        <is>
          <t xml:space="preserve"> </t>
        </is>
      </c>
      <c r="C26" s="6" t="n">
        <v>8800000</v>
      </c>
      <c r="D26" s="4" t="inlineStr">
        <is>
          <t xml:space="preserve"> </t>
        </is>
      </c>
      <c r="E26" s="4" t="inlineStr">
        <is>
          <t xml:space="preserve"> </t>
        </is>
      </c>
      <c r="F26" s="4" t="inlineStr">
        <is>
          <t xml:space="preserve"> </t>
        </is>
      </c>
    </row>
    <row r="27">
      <c r="A27" s="4" t="inlineStr">
        <is>
          <t>November 2023 Restructuring Plan | Maximum | Forec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cost remaining</t>
        </is>
      </c>
      <c r="B29" s="4" t="inlineStr">
        <is>
          <t xml:space="preserve"> </t>
        </is>
      </c>
      <c r="C29" s="4" t="inlineStr">
        <is>
          <t xml:space="preserve"> </t>
        </is>
      </c>
      <c r="D29" s="4" t="inlineStr">
        <is>
          <t xml:space="preserve"> </t>
        </is>
      </c>
      <c r="E29" s="4" t="inlineStr">
        <is>
          <t xml:space="preserve"> </t>
        </is>
      </c>
      <c r="F29" s="6" t="n">
        <v>1900000</v>
      </c>
    </row>
    <row r="30">
      <c r="A30" s="4" t="inlineStr">
        <is>
          <t>November 2023 Restructuring Plan | Full-Time Employ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employees eliminated in restructuring | employee</t>
        </is>
      </c>
      <c r="B32" s="4" t="inlineStr">
        <is>
          <t xml:space="preserve"> </t>
        </is>
      </c>
      <c r="C32" s="5" t="n">
        <v>108</v>
      </c>
      <c r="D32" s="4" t="inlineStr">
        <is>
          <t xml:space="preserve"> </t>
        </is>
      </c>
      <c r="E32" s="4" t="inlineStr">
        <is>
          <t xml:space="preserve"> </t>
        </is>
      </c>
      <c r="F32" s="4" t="inlineStr">
        <is>
          <t xml:space="preserve"> </t>
        </is>
      </c>
    </row>
    <row r="33">
      <c r="A33" s="4" t="inlineStr">
        <is>
          <t>November 2023 Restructuring Plan | Contracted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employees eliminated in restructuring | employee</t>
        </is>
      </c>
      <c r="B35" s="4" t="inlineStr">
        <is>
          <t xml:space="preserve"> </t>
        </is>
      </c>
      <c r="C35" s="5" t="n">
        <v>54</v>
      </c>
      <c r="D35" s="4" t="inlineStr">
        <is>
          <t xml:space="preserve"> </t>
        </is>
      </c>
      <c r="E35" s="4" t="inlineStr">
        <is>
          <t xml:space="preserve"> </t>
        </is>
      </c>
      <c r="F35" s="4" t="inlineStr">
        <is>
          <t xml:space="preserve"> </t>
        </is>
      </c>
    </row>
    <row r="36">
      <c r="A36" s="4" t="inlineStr">
        <is>
          <t>November Restructuring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costs incurred</t>
        </is>
      </c>
      <c r="B38" s="4" t="inlineStr">
        <is>
          <t xml:space="preserve"> </t>
        </is>
      </c>
      <c r="C38" s="4" t="inlineStr">
        <is>
          <t xml:space="preserve"> </t>
        </is>
      </c>
      <c r="D38" s="6" t="n">
        <v>0</v>
      </c>
      <c r="E38" s="5" t="n">
        <v>700000</v>
      </c>
      <c r="F38" s="4" t="inlineStr">
        <is>
          <t xml:space="preserve"> </t>
        </is>
      </c>
    </row>
    <row r="39">
      <c r="A39" s="4" t="inlineStr">
        <is>
          <t>November Restructuring Plan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And Related Costs, Remaining Term</t>
        </is>
      </c>
      <c r="B41" s="4" t="inlineStr">
        <is>
          <t xml:space="preserve"> </t>
        </is>
      </c>
      <c r="C41" s="4" t="inlineStr">
        <is>
          <t xml:space="preserve"> </t>
        </is>
      </c>
      <c r="D41" s="4" t="inlineStr">
        <is>
          <t>1 year</t>
        </is>
      </c>
      <c r="E41" s="4" t="inlineStr">
        <is>
          <t xml:space="preserve"> </t>
        </is>
      </c>
      <c r="F41" s="4" t="inlineStr">
        <is>
          <t xml:space="preserve"> </t>
        </is>
      </c>
    </row>
    <row r="42">
      <c r="A42" s="4" t="inlineStr">
        <is>
          <t>November Restructuring Plan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And Related Costs, Remaining Term</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November Restructuring Plan | 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osts incurred</t>
        </is>
      </c>
      <c r="B47" s="4" t="inlineStr">
        <is>
          <t xml:space="preserve"> </t>
        </is>
      </c>
      <c r="C47" s="4" t="inlineStr">
        <is>
          <t xml:space="preserve"> </t>
        </is>
      </c>
      <c r="D47" s="4" t="inlineStr">
        <is>
          <t xml:space="preserve"> </t>
        </is>
      </c>
      <c r="E47" s="5" t="n">
        <v>500000</v>
      </c>
      <c r="F47" s="4" t="inlineStr">
        <is>
          <t xml:space="preserve"> </t>
        </is>
      </c>
    </row>
    <row r="48">
      <c r="A48" s="4" t="inlineStr">
        <is>
          <t>November Restructuring Plan | General and administrat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osts incurred</t>
        </is>
      </c>
      <c r="B50" s="4" t="inlineStr">
        <is>
          <t xml:space="preserve"> </t>
        </is>
      </c>
      <c r="C50" s="4" t="inlineStr">
        <is>
          <t xml:space="preserve"> </t>
        </is>
      </c>
      <c r="D50" s="4" t="inlineStr">
        <is>
          <t xml:space="preserve"> </t>
        </is>
      </c>
      <c r="E50" s="6" t="n">
        <v>200000</v>
      </c>
      <c r="F50"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CHARGES - Accrued Restructuring Cost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t December 31, 2024</t>
        </is>
      </c>
      <c r="B4" s="6" t="n">
        <v>896</v>
      </c>
    </row>
    <row r="5">
      <c r="A5" s="4" t="inlineStr">
        <is>
          <t>Restructuring charges, net</t>
        </is>
      </c>
      <c r="B5" s="5" t="n">
        <v>-552</v>
      </c>
    </row>
    <row r="6">
      <c r="A6" s="4" t="inlineStr">
        <is>
          <t>Cash payments</t>
        </is>
      </c>
      <c r="B6" s="5" t="n">
        <v>-344</v>
      </c>
    </row>
    <row r="7">
      <c r="A7" s="4" t="inlineStr">
        <is>
          <t>Balance at March 31, 2025</t>
        </is>
      </c>
      <c r="B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6437</v>
      </c>
      <c r="C4" s="6" t="n">
        <v>481</v>
      </c>
    </row>
    <row r="5">
      <c r="A5" s="3" t="inlineStr">
        <is>
          <t>Less:</t>
        </is>
      </c>
      <c r="B5" s="4" t="inlineStr">
        <is>
          <t xml:space="preserve"> </t>
        </is>
      </c>
      <c r="C5" s="4" t="inlineStr">
        <is>
          <t xml:space="preserve"> </t>
        </is>
      </c>
    </row>
    <row r="6">
      <c r="A6" s="4" t="inlineStr">
        <is>
          <t>Research and development</t>
        </is>
      </c>
      <c r="B6" s="5" t="n">
        <v>26006</v>
      </c>
      <c r="C6" s="5" t="n">
        <v>35891</v>
      </c>
    </row>
    <row r="7">
      <c r="A7" s="4" t="inlineStr">
        <is>
          <t>General and administrative</t>
        </is>
      </c>
      <c r="B7" s="5" t="n">
        <v>10059</v>
      </c>
      <c r="C7" s="5" t="n">
        <v>11767</v>
      </c>
    </row>
    <row r="8">
      <c r="A8" s="4" t="inlineStr">
        <is>
          <t>Impairment of long-lived assets</t>
        </is>
      </c>
      <c r="B8" s="5" t="n">
        <v>0</v>
      </c>
      <c r="C8" s="5" t="n">
        <v>4349</v>
      </c>
    </row>
    <row r="9">
      <c r="A9" s="4" t="inlineStr">
        <is>
          <t>Stock-based compensation</t>
        </is>
      </c>
      <c r="B9" s="5" t="n">
        <v>2596</v>
      </c>
      <c r="C9" s="5" t="n">
        <v>2719</v>
      </c>
    </row>
    <row r="10">
      <c r="A10" s="4" t="inlineStr">
        <is>
          <t>Net income (loss)</t>
        </is>
      </c>
      <c r="B10" s="5" t="n">
        <v>-30597</v>
      </c>
      <c r="C10" s="5" t="n">
        <v>-49089</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6437</v>
      </c>
      <c r="C13" s="5" t="n">
        <v>481</v>
      </c>
    </row>
    <row r="14">
      <c r="A14" s="3" t="inlineStr">
        <is>
          <t>Less:</t>
        </is>
      </c>
      <c r="B14" s="4" t="inlineStr">
        <is>
          <t xml:space="preserve"> </t>
        </is>
      </c>
      <c r="C14" s="4" t="inlineStr">
        <is>
          <t xml:space="preserve"> </t>
        </is>
      </c>
    </row>
    <row r="15">
      <c r="A15" s="4" t="inlineStr">
        <is>
          <t>Research and development</t>
        </is>
      </c>
      <c r="B15" s="5" t="n">
        <v>15111</v>
      </c>
      <c r="C15" s="5" t="n">
        <v>21166</v>
      </c>
    </row>
    <row r="16">
      <c r="A16" s="4" t="inlineStr">
        <is>
          <t>General and administrative</t>
        </is>
      </c>
      <c r="B16" s="5" t="n">
        <v>9268</v>
      </c>
      <c r="C16" s="5" t="n">
        <v>10177</v>
      </c>
    </row>
    <row r="17">
      <c r="A17" s="4" t="inlineStr">
        <is>
          <t>Clinical manufacturing operations</t>
        </is>
      </c>
      <c r="B17" s="5" t="n">
        <v>0</v>
      </c>
      <c r="C17" s="5" t="n">
        <v>4349</v>
      </c>
    </row>
    <row r="18">
      <c r="A18" s="4" t="inlineStr">
        <is>
          <t>Impairment of goodwill and indefinite-lived intangible assets</t>
        </is>
      </c>
      <c r="B18" s="5" t="n">
        <v>9656</v>
      </c>
      <c r="C18" s="5" t="n">
        <v>12555</v>
      </c>
    </row>
    <row r="19">
      <c r="A19" s="4" t="inlineStr">
        <is>
          <t>Stock-based compensation</t>
        </is>
      </c>
      <c r="B19" s="5" t="n">
        <v>2596</v>
      </c>
      <c r="C19" s="5" t="n">
        <v>2719</v>
      </c>
    </row>
    <row r="20">
      <c r="A20" s="4" t="inlineStr">
        <is>
          <t>Other segment items</t>
        </is>
      </c>
      <c r="B20" s="5" t="n">
        <v>403</v>
      </c>
      <c r="C20" s="5" t="n">
        <v>-1396</v>
      </c>
    </row>
    <row r="21">
      <c r="A21" s="4" t="inlineStr">
        <is>
          <t>Net income (loss)</t>
        </is>
      </c>
      <c r="B21" s="6" t="n">
        <v>-30597</v>
      </c>
      <c r="C21" s="6" t="n">
        <v>-4908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1" customWidth="1" min="2" max="2"/>
    <col width="28" customWidth="1" min="3" max="3"/>
    <col width="22" customWidth="1" min="4" max="4"/>
  </cols>
  <sheetData>
    <row r="1">
      <c r="A1" s="1" t="inlineStr">
        <is>
          <t>SUBSEQUENT EVENTS (Details) - Subsequent Event $ in Millions</t>
        </is>
      </c>
      <c r="C1" s="2" t="inlineStr">
        <is>
          <t>1 Months Ended</t>
        </is>
      </c>
    </row>
    <row r="2">
      <c r="B2" s="2" t="inlineStr">
        <is>
          <t>Apr. 03, 2025 target</t>
        </is>
      </c>
      <c r="C2" s="2" t="inlineStr">
        <is>
          <t>May 12, 2025 USD ($) shares</t>
        </is>
      </c>
      <c r="D2" s="2" t="inlineStr">
        <is>
          <t>Apr. 30, 2025 USD ($)</t>
        </is>
      </c>
    </row>
    <row r="3">
      <c r="A3" s="3" t="inlineStr">
        <is>
          <t>Subsequent Event [Line Items]</t>
        </is>
      </c>
      <c r="B3" s="4" t="inlineStr">
        <is>
          <t xml:space="preserve"> </t>
        </is>
      </c>
      <c r="C3" s="4" t="inlineStr">
        <is>
          <t xml:space="preserve"> </t>
        </is>
      </c>
      <c r="D3" s="4" t="inlineStr">
        <is>
          <t xml:space="preserve"> </t>
        </is>
      </c>
    </row>
    <row r="4">
      <c r="A4" s="4" t="inlineStr">
        <is>
          <t>Sale of stock, number of shares issued in transaction (in shares) | shares</t>
        </is>
      </c>
      <c r="B4" s="4" t="inlineStr">
        <is>
          <t xml:space="preserve"> </t>
        </is>
      </c>
      <c r="C4" s="5" t="n">
        <v>7090385</v>
      </c>
      <c r="D4" s="4" t="inlineStr">
        <is>
          <t xml:space="preserve"> </t>
        </is>
      </c>
    </row>
    <row r="5">
      <c r="A5" s="4" t="inlineStr">
        <is>
          <t>Consideration received on transaction | $</t>
        </is>
      </c>
      <c r="B5" s="4" t="inlineStr">
        <is>
          <t xml:space="preserve"> </t>
        </is>
      </c>
      <c r="C5" s="9" t="n">
        <v>5.1</v>
      </c>
      <c r="D5" s="4" t="inlineStr">
        <is>
          <t xml:space="preserve"> </t>
        </is>
      </c>
    </row>
    <row r="6">
      <c r="A6" s="4" t="inlineStr">
        <is>
          <t>Eli Lilly and Company | Licens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targets utilized | target</t>
        </is>
      </c>
      <c r="B8" s="5" t="n">
        <v>1</v>
      </c>
      <c r="C8" s="4" t="inlineStr">
        <is>
          <t xml:space="preserve"> </t>
        </is>
      </c>
      <c r="D8" s="4" t="inlineStr">
        <is>
          <t xml:space="preserve"> </t>
        </is>
      </c>
    </row>
    <row r="9">
      <c r="A9" s="4" t="inlineStr">
        <is>
          <t>Number of additional targets | target</t>
        </is>
      </c>
      <c r="B9" s="5" t="n">
        <v>4</v>
      </c>
      <c r="C9" s="4" t="inlineStr">
        <is>
          <t xml:space="preserve"> </t>
        </is>
      </c>
      <c r="D9" s="4" t="inlineStr">
        <is>
          <t xml:space="preserve"> </t>
        </is>
      </c>
    </row>
    <row r="10">
      <c r="A10" s="4" t="inlineStr">
        <is>
          <t>Contract with customer liability | $</t>
        </is>
      </c>
      <c r="B10" s="4" t="inlineStr">
        <is>
          <t xml:space="preserve"> </t>
        </is>
      </c>
      <c r="C10" s="4" t="inlineStr">
        <is>
          <t xml:space="preserve"> </t>
        </is>
      </c>
      <c r="D10" s="6" t="n">
        <v>18</v>
      </c>
    </row>
    <row r="11">
      <c r="A11" s="4" t="inlineStr">
        <is>
          <t>Development and sales-based milestone payments to be received | $</t>
        </is>
      </c>
      <c r="B11" s="4" t="inlineStr">
        <is>
          <t xml:space="preserve"> </t>
        </is>
      </c>
      <c r="C11" s="4" t="inlineStr">
        <is>
          <t xml:space="preserve"> </t>
        </is>
      </c>
      <c r="D11" s="6" t="n">
        <v>1400</v>
      </c>
    </row>
    <row r="12">
      <c r="A12" s="4" t="inlineStr">
        <is>
          <t>Number of potential targets | target</t>
        </is>
      </c>
      <c r="B12" s="5" t="n">
        <v>5</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78133548</v>
      </c>
      <c r="D2" s="4" t="inlineStr">
        <is>
          <t xml:space="preserve"> </t>
        </is>
      </c>
      <c r="E2" s="4" t="inlineStr">
        <is>
          <t xml:space="preserve"> </t>
        </is>
      </c>
      <c r="F2" s="4" t="inlineStr">
        <is>
          <t xml:space="preserve"> </t>
        </is>
      </c>
    </row>
    <row r="3">
      <c r="A3" s="4" t="inlineStr">
        <is>
          <t>Beginning balance at Dec. 31, 2023</t>
        </is>
      </c>
      <c r="B3" s="6" t="n">
        <v>82887</v>
      </c>
      <c r="C3" s="6" t="n">
        <v>1781</v>
      </c>
      <c r="D3" s="6" t="n">
        <v>1492077</v>
      </c>
      <c r="E3" s="6" t="n">
        <v>-1406376</v>
      </c>
      <c r="F3" s="6" t="n">
        <v>-45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expenses (in shares)</t>
        </is>
      </c>
      <c r="B5" s="4" t="inlineStr">
        <is>
          <t xml:space="preserve"> </t>
        </is>
      </c>
      <c r="C5" s="5" t="n">
        <v>24761905</v>
      </c>
      <c r="D5" s="4" t="inlineStr">
        <is>
          <t xml:space="preserve"> </t>
        </is>
      </c>
      <c r="E5" s="4" t="inlineStr">
        <is>
          <t xml:space="preserve"> </t>
        </is>
      </c>
      <c r="F5" s="4" t="inlineStr">
        <is>
          <t xml:space="preserve"> </t>
        </is>
      </c>
    </row>
    <row r="6">
      <c r="A6" s="4" t="inlineStr">
        <is>
          <t>Issuance of common stock, net of offering expenses</t>
        </is>
      </c>
      <c r="B6" s="5" t="n">
        <v>21788</v>
      </c>
      <c r="C6" s="6" t="n">
        <v>248</v>
      </c>
      <c r="D6" s="5" t="n">
        <v>21540</v>
      </c>
      <c r="E6" s="4" t="inlineStr">
        <is>
          <t xml:space="preserve"> </t>
        </is>
      </c>
      <c r="F6" s="4" t="inlineStr">
        <is>
          <t xml:space="preserve"> </t>
        </is>
      </c>
    </row>
    <row r="7">
      <c r="A7" s="4" t="inlineStr">
        <is>
          <t>Issuance of common stock upon exercise of stock options and vesting of restricted stock units, net of tax (in shares)</t>
        </is>
      </c>
      <c r="B7" s="4" t="inlineStr">
        <is>
          <t xml:space="preserve"> </t>
        </is>
      </c>
      <c r="C7" s="5" t="n">
        <v>790633</v>
      </c>
      <c r="D7" s="4" t="inlineStr">
        <is>
          <t xml:space="preserve"> </t>
        </is>
      </c>
      <c r="E7" s="4" t="inlineStr">
        <is>
          <t xml:space="preserve"> </t>
        </is>
      </c>
      <c r="F7" s="4" t="inlineStr">
        <is>
          <t xml:space="preserve"> </t>
        </is>
      </c>
    </row>
    <row r="8">
      <c r="A8" s="4" t="inlineStr">
        <is>
          <t>Issuance of common stock upon exercise of stock options and vesting of restricted stock units, net of tax</t>
        </is>
      </c>
      <c r="B8" s="5" t="n">
        <v>-402</v>
      </c>
      <c r="C8" s="6" t="n">
        <v>8</v>
      </c>
      <c r="D8" s="5" t="n">
        <v>-410</v>
      </c>
      <c r="E8" s="4" t="inlineStr">
        <is>
          <t xml:space="preserve"> </t>
        </is>
      </c>
      <c r="F8" s="4" t="inlineStr">
        <is>
          <t xml:space="preserve"> </t>
        </is>
      </c>
    </row>
    <row r="9">
      <c r="A9" s="4" t="inlineStr">
        <is>
          <t>Stock-based compensation</t>
        </is>
      </c>
      <c r="B9" s="5" t="n">
        <v>2719</v>
      </c>
      <c r="C9" s="4" t="inlineStr">
        <is>
          <t xml:space="preserve"> </t>
        </is>
      </c>
      <c r="D9" s="5" t="n">
        <v>2719</v>
      </c>
      <c r="E9" s="4" t="inlineStr">
        <is>
          <t xml:space="preserve"> </t>
        </is>
      </c>
      <c r="F9" s="4" t="inlineStr">
        <is>
          <t xml:space="preserve"> </t>
        </is>
      </c>
    </row>
    <row r="10">
      <c r="A10" s="4" t="inlineStr">
        <is>
          <t>Foreign currency translation adjustment</t>
        </is>
      </c>
      <c r="B10" s="5" t="n">
        <v>-980</v>
      </c>
      <c r="C10" s="4" t="inlineStr">
        <is>
          <t xml:space="preserve"> </t>
        </is>
      </c>
      <c r="D10" s="4" t="inlineStr">
        <is>
          <t xml:space="preserve"> </t>
        </is>
      </c>
      <c r="E10" s="4" t="inlineStr">
        <is>
          <t xml:space="preserve"> </t>
        </is>
      </c>
      <c r="F10" s="5" t="n">
        <v>-980</v>
      </c>
    </row>
    <row r="11">
      <c r="A11" s="4" t="inlineStr">
        <is>
          <t>Net pension gains</t>
        </is>
      </c>
      <c r="B11" s="5" t="n">
        <v>7</v>
      </c>
      <c r="C11" s="4" t="inlineStr">
        <is>
          <t xml:space="preserve"> </t>
        </is>
      </c>
      <c r="D11" s="4" t="inlineStr">
        <is>
          <t xml:space="preserve"> </t>
        </is>
      </c>
      <c r="E11" s="4" t="inlineStr">
        <is>
          <t xml:space="preserve"> </t>
        </is>
      </c>
      <c r="F11" s="5" t="n">
        <v>7</v>
      </c>
    </row>
    <row r="12">
      <c r="A12" s="4" t="inlineStr">
        <is>
          <t>Net unrealized loss on marketable securities, net of tax</t>
        </is>
      </c>
      <c r="B12" s="5" t="n">
        <v>-233</v>
      </c>
      <c r="C12" s="4" t="inlineStr">
        <is>
          <t xml:space="preserve"> </t>
        </is>
      </c>
      <c r="D12" s="4" t="inlineStr">
        <is>
          <t xml:space="preserve"> </t>
        </is>
      </c>
      <c r="E12" s="4" t="inlineStr">
        <is>
          <t xml:space="preserve"> </t>
        </is>
      </c>
      <c r="F12" s="5" t="n">
        <v>-233</v>
      </c>
    </row>
    <row r="13">
      <c r="A13" s="4" t="inlineStr">
        <is>
          <t>Net loss</t>
        </is>
      </c>
      <c r="B13" s="5" t="n">
        <v>-49089</v>
      </c>
      <c r="C13" s="4" t="inlineStr">
        <is>
          <t xml:space="preserve"> </t>
        </is>
      </c>
      <c r="D13" s="4" t="inlineStr">
        <is>
          <t xml:space="preserve"> </t>
        </is>
      </c>
      <c r="E13" s="5" t="n">
        <v>-49089</v>
      </c>
      <c r="F13" s="4" t="inlineStr">
        <is>
          <t xml:space="preserve"> </t>
        </is>
      </c>
    </row>
    <row r="14">
      <c r="A14" s="4" t="inlineStr">
        <is>
          <t>Ending balance (in shares) at Mar. 31, 2024</t>
        </is>
      </c>
      <c r="B14" s="4" t="inlineStr">
        <is>
          <t xml:space="preserve"> </t>
        </is>
      </c>
      <c r="C14" s="5" t="n">
        <v>203686086</v>
      </c>
      <c r="D14" s="4" t="inlineStr">
        <is>
          <t xml:space="preserve"> </t>
        </is>
      </c>
      <c r="E14" s="4" t="inlineStr">
        <is>
          <t xml:space="preserve"> </t>
        </is>
      </c>
      <c r="F14" s="4" t="inlineStr">
        <is>
          <t xml:space="preserve"> </t>
        </is>
      </c>
    </row>
    <row r="15">
      <c r="A15" s="4" t="inlineStr">
        <is>
          <t>Ending balance at Mar. 31, 2024</t>
        </is>
      </c>
      <c r="B15" s="5" t="n">
        <v>56697</v>
      </c>
      <c r="C15" s="6" t="n">
        <v>2037</v>
      </c>
      <c r="D15" s="5" t="n">
        <v>1515926</v>
      </c>
      <c r="E15" s="5" t="n">
        <v>-1455465</v>
      </c>
      <c r="F15" s="5" t="n">
        <v>-5801</v>
      </c>
    </row>
    <row r="16">
      <c r="A16" s="4" t="inlineStr">
        <is>
          <t>Beginning balance (in shares) at Dec. 31, 2024</t>
        </is>
      </c>
      <c r="B16" s="4" t="inlineStr">
        <is>
          <t xml:space="preserve"> </t>
        </is>
      </c>
      <c r="C16" s="5" t="n">
        <v>212837679</v>
      </c>
      <c r="D16" s="4" t="inlineStr">
        <is>
          <t xml:space="preserve"> </t>
        </is>
      </c>
      <c r="E16" s="4" t="inlineStr">
        <is>
          <t xml:space="preserve"> </t>
        </is>
      </c>
      <c r="F16" s="4" t="inlineStr">
        <is>
          <t xml:space="preserve"> </t>
        </is>
      </c>
    </row>
    <row r="17">
      <c r="A17" s="4" t="inlineStr">
        <is>
          <t>Beginning balance at Dec. 31, 2024</t>
        </is>
      </c>
      <c r="B17" s="5" t="n">
        <v>22770</v>
      </c>
      <c r="C17" s="6" t="n">
        <v>2128</v>
      </c>
      <c r="D17" s="5" t="n">
        <v>1532489</v>
      </c>
      <c r="E17" s="5" t="n">
        <v>-1504317</v>
      </c>
      <c r="F17" s="5" t="n">
        <v>-75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net of offering expenses (in shares)</t>
        </is>
      </c>
      <c r="B19" s="4" t="inlineStr">
        <is>
          <t xml:space="preserve"> </t>
        </is>
      </c>
      <c r="C19" s="5" t="n">
        <v>9528752</v>
      </c>
      <c r="D19" s="4" t="inlineStr">
        <is>
          <t xml:space="preserve"> </t>
        </is>
      </c>
      <c r="E19" s="4" t="inlineStr">
        <is>
          <t xml:space="preserve"> </t>
        </is>
      </c>
      <c r="F19" s="4" t="inlineStr">
        <is>
          <t xml:space="preserve"> </t>
        </is>
      </c>
    </row>
    <row r="20">
      <c r="A20" s="4" t="inlineStr">
        <is>
          <t>Issuance of common stock, net of offering expenses</t>
        </is>
      </c>
      <c r="B20" s="5" t="n">
        <v>10361</v>
      </c>
      <c r="C20" s="6" t="n">
        <v>96</v>
      </c>
      <c r="D20" s="5" t="n">
        <v>10265</v>
      </c>
      <c r="E20" s="4" t="inlineStr">
        <is>
          <t xml:space="preserve"> </t>
        </is>
      </c>
      <c r="F20" s="4" t="inlineStr">
        <is>
          <t xml:space="preserve"> </t>
        </is>
      </c>
    </row>
    <row r="21">
      <c r="A21" s="4" t="inlineStr">
        <is>
          <t>Issuance of common stock upon exercise of stock options and vesting of restricted stock units, net of tax (in shares)</t>
        </is>
      </c>
      <c r="B21" s="4" t="inlineStr">
        <is>
          <t xml:space="preserve"> </t>
        </is>
      </c>
      <c r="C21" s="5" t="n">
        <v>2997659</v>
      </c>
      <c r="D21" s="4" t="inlineStr">
        <is>
          <t xml:space="preserve"> </t>
        </is>
      </c>
      <c r="E21" s="4" t="inlineStr">
        <is>
          <t xml:space="preserve"> </t>
        </is>
      </c>
      <c r="F21" s="4" t="inlineStr">
        <is>
          <t xml:space="preserve"> </t>
        </is>
      </c>
    </row>
    <row r="22">
      <c r="A22" s="4" t="inlineStr">
        <is>
          <t>Issuance of common stock upon exercise of stock options and vesting of restricted stock units, net of tax</t>
        </is>
      </c>
      <c r="B22" s="5" t="n">
        <v>-2227</v>
      </c>
      <c r="C22" s="6" t="n">
        <v>30</v>
      </c>
      <c r="D22" s="5" t="n">
        <v>-2257</v>
      </c>
      <c r="E22" s="4" t="inlineStr">
        <is>
          <t xml:space="preserve"> </t>
        </is>
      </c>
      <c r="F22" s="4" t="inlineStr">
        <is>
          <t xml:space="preserve"> </t>
        </is>
      </c>
    </row>
    <row r="23">
      <c r="A23" s="4" t="inlineStr">
        <is>
          <t>Stock-based compensation</t>
        </is>
      </c>
      <c r="B23" s="5" t="n">
        <v>2596</v>
      </c>
      <c r="C23" s="4" t="inlineStr">
        <is>
          <t xml:space="preserve"> </t>
        </is>
      </c>
      <c r="D23" s="5" t="n">
        <v>2596</v>
      </c>
      <c r="E23" s="4" t="inlineStr">
        <is>
          <t xml:space="preserve"> </t>
        </is>
      </c>
      <c r="F23" s="4" t="inlineStr">
        <is>
          <t xml:space="preserve"> </t>
        </is>
      </c>
    </row>
    <row r="24">
      <c r="A24" s="4" t="inlineStr">
        <is>
          <t>Foreign currency translation adjustment</t>
        </is>
      </c>
      <c r="B24" s="5" t="n">
        <v>1912</v>
      </c>
      <c r="C24" s="4" t="inlineStr">
        <is>
          <t xml:space="preserve"> </t>
        </is>
      </c>
      <c r="D24" s="4" t="inlineStr">
        <is>
          <t xml:space="preserve"> </t>
        </is>
      </c>
      <c r="E24" s="4" t="inlineStr">
        <is>
          <t xml:space="preserve"> </t>
        </is>
      </c>
      <c r="F24" s="5" t="n">
        <v>1912</v>
      </c>
    </row>
    <row r="25">
      <c r="A25" s="4" t="inlineStr">
        <is>
          <t>Net pension gains</t>
        </is>
      </c>
      <c r="B25" s="5" t="n">
        <v>91</v>
      </c>
      <c r="C25" s="4" t="inlineStr">
        <is>
          <t xml:space="preserve"> </t>
        </is>
      </c>
      <c r="D25" s="4" t="inlineStr">
        <is>
          <t xml:space="preserve"> </t>
        </is>
      </c>
      <c r="E25" s="4" t="inlineStr">
        <is>
          <t xml:space="preserve"> </t>
        </is>
      </c>
      <c r="F25" s="5" t="n">
        <v>91</v>
      </c>
    </row>
    <row r="26">
      <c r="A26" s="4" t="inlineStr">
        <is>
          <t>Net unrealized loss on marketable securities, net of tax</t>
        </is>
      </c>
      <c r="B26" s="5" t="n">
        <v>0</v>
      </c>
      <c r="C26" s="4" t="inlineStr">
        <is>
          <t xml:space="preserve"> </t>
        </is>
      </c>
      <c r="D26" s="4" t="inlineStr">
        <is>
          <t xml:space="preserve"> </t>
        </is>
      </c>
      <c r="E26" s="4" t="inlineStr">
        <is>
          <t xml:space="preserve"> </t>
        </is>
      </c>
      <c r="F26" s="4" t="inlineStr">
        <is>
          <t xml:space="preserve"> </t>
        </is>
      </c>
    </row>
    <row r="27">
      <c r="A27" s="4" t="inlineStr">
        <is>
          <t>Net loss</t>
        </is>
      </c>
      <c r="B27" s="5" t="n">
        <v>-30597</v>
      </c>
      <c r="C27" s="4" t="inlineStr">
        <is>
          <t xml:space="preserve"> </t>
        </is>
      </c>
      <c r="D27" s="4" t="inlineStr">
        <is>
          <t xml:space="preserve"> </t>
        </is>
      </c>
      <c r="E27" s="5" t="n">
        <v>-30597</v>
      </c>
      <c r="F27" s="4" t="inlineStr">
        <is>
          <t xml:space="preserve"> </t>
        </is>
      </c>
    </row>
    <row r="28">
      <c r="A28" s="4" t="inlineStr">
        <is>
          <t>Ending balance (in shares) at Mar. 31, 2025</t>
        </is>
      </c>
      <c r="B28" s="4" t="inlineStr">
        <is>
          <t xml:space="preserve"> </t>
        </is>
      </c>
      <c r="C28" s="5" t="n">
        <v>225364090</v>
      </c>
      <c r="D28" s="4" t="inlineStr">
        <is>
          <t xml:space="preserve"> </t>
        </is>
      </c>
      <c r="E28" s="4" t="inlineStr">
        <is>
          <t xml:space="preserve"> </t>
        </is>
      </c>
      <c r="F28" s="4" t="inlineStr">
        <is>
          <t xml:space="preserve"> </t>
        </is>
      </c>
    </row>
    <row r="29">
      <c r="A29" s="4" t="inlineStr">
        <is>
          <t>Ending balance at Mar. 31, 2025</t>
        </is>
      </c>
      <c r="B29" s="6" t="n">
        <v>4906</v>
      </c>
      <c r="C29" s="6" t="n">
        <v>2254</v>
      </c>
      <c r="D29" s="6" t="n">
        <v>1543093</v>
      </c>
      <c r="E29" s="6" t="n">
        <v>-1534914</v>
      </c>
      <c r="F29" s="6" t="n">
        <v>-5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0597</v>
      </c>
      <c r="C4" s="6" t="n">
        <v>-490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0</v>
      </c>
      <c r="C6" s="5" t="n">
        <v>1406</v>
      </c>
    </row>
    <row r="7">
      <c r="A7" s="4" t="inlineStr">
        <is>
          <t>Amortization in operating lease right-of-use assets</t>
        </is>
      </c>
      <c r="B7" s="5" t="n">
        <v>904</v>
      </c>
      <c r="C7" s="5" t="n">
        <v>1120</v>
      </c>
    </row>
    <row r="8">
      <c r="A8" s="4" t="inlineStr">
        <is>
          <t>Stock-based compensation</t>
        </is>
      </c>
      <c r="B8" s="5" t="n">
        <v>2596</v>
      </c>
      <c r="C8" s="5" t="n">
        <v>2719</v>
      </c>
    </row>
    <row r="9">
      <c r="A9" s="4" t="inlineStr">
        <is>
          <t>Impairment of long-lived assets</t>
        </is>
      </c>
      <c r="B9" s="5" t="n">
        <v>0</v>
      </c>
      <c r="C9" s="5" t="n">
        <v>4349</v>
      </c>
    </row>
    <row r="10">
      <c r="A10" s="4" t="inlineStr">
        <is>
          <t>Accretion of discount on marketable securities</t>
        </is>
      </c>
      <c r="B10" s="5" t="n">
        <v>0</v>
      </c>
      <c r="C10" s="5" t="n">
        <v>-273</v>
      </c>
    </row>
    <row r="11">
      <c r="A11" s="4" t="inlineStr">
        <is>
          <t>Deferred income tax benefit</t>
        </is>
      </c>
      <c r="B11" s="5" t="n">
        <v>15</v>
      </c>
      <c r="C11" s="5" t="n">
        <v>0</v>
      </c>
    </row>
    <row r="12">
      <c r="A12" s="4" t="inlineStr">
        <is>
          <t>Other</t>
        </is>
      </c>
      <c r="B12" s="5" t="n">
        <v>-10</v>
      </c>
      <c r="C12" s="5" t="n">
        <v>0</v>
      </c>
    </row>
    <row r="13">
      <c r="A13" s="3" t="inlineStr">
        <is>
          <t>Net changes in operating assets and liabilities:</t>
        </is>
      </c>
      <c r="B13" s="4" t="inlineStr">
        <is>
          <t xml:space="preserve"> </t>
        </is>
      </c>
      <c r="C13" s="4" t="inlineStr">
        <is>
          <t xml:space="preserve"> </t>
        </is>
      </c>
    </row>
    <row r="14">
      <c r="A14" s="4" t="inlineStr">
        <is>
          <t>Accounts receivable</t>
        </is>
      </c>
      <c r="B14" s="5" t="n">
        <v>160</v>
      </c>
      <c r="C14" s="5" t="n">
        <v>232</v>
      </c>
    </row>
    <row r="15">
      <c r="A15" s="4" t="inlineStr">
        <is>
          <t>Prepaid expenses and other assets</t>
        </is>
      </c>
      <c r="B15" s="5" t="n">
        <v>-2631</v>
      </c>
      <c r="C15" s="5" t="n">
        <v>962</v>
      </c>
    </row>
    <row r="16">
      <c r="A16" s="4" t="inlineStr">
        <is>
          <t>Refundable research income tax credits</t>
        </is>
      </c>
      <c r="B16" s="5" t="n">
        <v>0</v>
      </c>
      <c r="C16" s="5" t="n">
        <v>-1391</v>
      </c>
    </row>
    <row r="17">
      <c r="A17" s="4" t="inlineStr">
        <is>
          <t>Accounts payable and other accrued liabilities</t>
        </is>
      </c>
      <c r="B17" s="5" t="n">
        <v>4216</v>
      </c>
      <c r="C17" s="5" t="n">
        <v>-4939</v>
      </c>
    </row>
    <row r="18">
      <c r="A18" s="4" t="inlineStr">
        <is>
          <t>Accrued compensation and employee benefits</t>
        </is>
      </c>
      <c r="B18" s="5" t="n">
        <v>-591</v>
      </c>
      <c r="C18" s="5" t="n">
        <v>-2559</v>
      </c>
    </row>
    <row r="19">
      <c r="A19" s="4" t="inlineStr">
        <is>
          <t>Lease liabilities</t>
        </is>
      </c>
      <c r="B19" s="5" t="n">
        <v>-1231</v>
      </c>
      <c r="C19" s="5" t="n">
        <v>-1218</v>
      </c>
    </row>
    <row r="20">
      <c r="A20" s="4" t="inlineStr">
        <is>
          <t>Other non-current liabilities</t>
        </is>
      </c>
      <c r="B20" s="5" t="n">
        <v>0</v>
      </c>
      <c r="C20" s="5" t="n">
        <v>18</v>
      </c>
    </row>
    <row r="21">
      <c r="A21" s="4" t="inlineStr">
        <is>
          <t>Net cash used in operating activities</t>
        </is>
      </c>
      <c r="B21" s="5" t="n">
        <v>-26149</v>
      </c>
      <c r="C21" s="5" t="n">
        <v>-48663</v>
      </c>
    </row>
    <row r="22">
      <c r="A22" s="3" t="inlineStr">
        <is>
          <t>Investing Activities:</t>
        </is>
      </c>
      <c r="B22" s="4" t="inlineStr">
        <is>
          <t xml:space="preserve"> </t>
        </is>
      </c>
      <c r="C22" s="4" t="inlineStr">
        <is>
          <t xml:space="preserve"> </t>
        </is>
      </c>
    </row>
    <row r="23">
      <c r="A23" s="4" t="inlineStr">
        <is>
          <t>Maturities of marketable securities</t>
        </is>
      </c>
      <c r="B23" s="5" t="n">
        <v>0</v>
      </c>
      <c r="C23" s="5" t="n">
        <v>1110</v>
      </c>
    </row>
    <row r="24">
      <c r="A24" s="4" t="inlineStr">
        <is>
          <t>Proceeds from sale of marketable securities</t>
        </is>
      </c>
      <c r="B24" s="5" t="n">
        <v>0</v>
      </c>
      <c r="C24" s="5" t="n">
        <v>34730</v>
      </c>
    </row>
    <row r="25">
      <c r="A25" s="4" t="inlineStr">
        <is>
          <t>Net cash provided by investing activities</t>
        </is>
      </c>
      <c r="B25" s="5" t="n">
        <v>0</v>
      </c>
      <c r="C25" s="5" t="n">
        <v>35840</v>
      </c>
    </row>
    <row r="26">
      <c r="A26" s="3" t="inlineStr">
        <is>
          <t>Financing Activities:</t>
        </is>
      </c>
      <c r="B26" s="4" t="inlineStr">
        <is>
          <t xml:space="preserve"> </t>
        </is>
      </c>
      <c r="C26" s="4" t="inlineStr">
        <is>
          <t xml:space="preserve"> </t>
        </is>
      </c>
    </row>
    <row r="27">
      <c r="A27" s="4" t="inlineStr">
        <is>
          <t>Proceeds from at-the-market offering, net of offering expenses</t>
        </is>
      </c>
      <c r="B27" s="5" t="n">
        <v>10361</v>
      </c>
      <c r="C27" s="5" t="n">
        <v>0</v>
      </c>
    </row>
    <row r="28">
      <c r="A28" s="4" t="inlineStr">
        <is>
          <t>Proceeds from issuance of common stock, net of offering expenses</t>
        </is>
      </c>
      <c r="B28" s="5" t="n">
        <v>0</v>
      </c>
      <c r="C28" s="5" t="n">
        <v>22524</v>
      </c>
    </row>
    <row r="29">
      <c r="A29" s="4" t="inlineStr">
        <is>
          <t>Taxes paid related to net share settlement of equity awards</t>
        </is>
      </c>
      <c r="B29" s="5" t="n">
        <v>-2227</v>
      </c>
      <c r="C29" s="5" t="n">
        <v>-402</v>
      </c>
    </row>
    <row r="30">
      <c r="A30" s="4" t="inlineStr">
        <is>
          <t>Net cash provided by financing activities</t>
        </is>
      </c>
      <c r="B30" s="5" t="n">
        <v>8134</v>
      </c>
      <c r="C30" s="5" t="n">
        <v>22122</v>
      </c>
    </row>
    <row r="31">
      <c r="A31" s="4" t="inlineStr">
        <is>
          <t>Effect of exchange rate changes on cash, cash equivalents, and restricted cash</t>
        </is>
      </c>
      <c r="B31" s="5" t="n">
        <v>1277</v>
      </c>
      <c r="C31" s="5" t="n">
        <v>-670</v>
      </c>
    </row>
    <row r="32">
      <c r="A32" s="4" t="inlineStr">
        <is>
          <t>Net (decrease) increase in cash, cash equivalents, and restricted cash</t>
        </is>
      </c>
      <c r="B32" s="5" t="n">
        <v>-16738</v>
      </c>
      <c r="C32" s="5" t="n">
        <v>8629</v>
      </c>
    </row>
    <row r="33">
      <c r="A33" s="4" t="inlineStr">
        <is>
          <t>Cash, cash equivalents, and restricted cash, beginning of period</t>
        </is>
      </c>
      <c r="B33" s="5" t="n">
        <v>43418</v>
      </c>
      <c r="C33" s="5" t="n">
        <v>46704</v>
      </c>
    </row>
    <row r="34">
      <c r="A34" s="4" t="inlineStr">
        <is>
          <t>Cash, cash equivalents, and restricted cash, end of period</t>
        </is>
      </c>
      <c r="B34" s="5" t="n">
        <v>26680</v>
      </c>
      <c r="C34" s="5" t="n">
        <v>55333</v>
      </c>
    </row>
    <row r="35">
      <c r="A35" s="3" t="inlineStr">
        <is>
          <t>Supplemental cash flow disclosures:</t>
        </is>
      </c>
      <c r="B35" s="4" t="inlineStr">
        <is>
          <t xml:space="preserve"> </t>
        </is>
      </c>
      <c r="C35" s="4" t="inlineStr">
        <is>
          <t xml:space="preserve"> </t>
        </is>
      </c>
    </row>
    <row r="36">
      <c r="A36" s="4" t="inlineStr">
        <is>
          <t>Property and equipment included in unpaid liabilities</t>
        </is>
      </c>
      <c r="B36" s="5" t="n">
        <v>234</v>
      </c>
      <c r="C36" s="5" t="n">
        <v>460</v>
      </c>
    </row>
    <row r="37">
      <c r="A37" s="4" t="inlineStr">
        <is>
          <t>Offering expenses in relation to issuance of common stock in at-the-market offering included in unpaid liabilities</t>
        </is>
      </c>
      <c r="B37" s="5" t="n">
        <v>165</v>
      </c>
      <c r="C37" s="5" t="n">
        <v>0</v>
      </c>
    </row>
    <row r="38">
      <c r="A38" s="4" t="inlineStr">
        <is>
          <t>Offering expenses in relation to issuance of common stock included in unpaid liabilities</t>
        </is>
      </c>
      <c r="B38" s="6" t="n">
        <v>0</v>
      </c>
      <c r="C38" s="6" t="n">
        <v>7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genomic medicine company committed to translating ground-breaking science into medicines that transform the lives of patients and families afflicted with serious neurological diseases. The Company believes its zinc finger (“ZF”) epigenetic regulators are ideally suited to potentially address devastating neurology disorders and its capsid engineering platform has demonstrated the ability to expand delivery beyond currently available intrathecal delivery capsids, including in the central nervous system (“CNS”), in preclinical studies. In 2023, the Company announced its strategic transformation into a neurology-focused genomic medicine company focused on developing epigenetic regulation therapies designed to address serious neurological diseases and novel adeno-associated virus (“AAV”) capsid delivery technology. Basis of Presentation The accompanying unaudited Condensed Consolidated Financial Statements have been prepared in conformity with generally accepted accounting principles in the United States of America (“U.S. GAAP”) for interim financial information and pursuant to the rules and regulations of the United States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months ended March 31, 2025 are not necessarily indicative of the results that may be expected for the year ending December 31, 2025. The Condensed Consolidated Balance Sheet data at December 31, 2024 was derived from the audited Consolidated Financial Statements included in Sangamo’s Annual Report on Form 10-K for the year ended December 31, 2024 (the “2024 Annual Report”) as filed with the SEC on March 17, 2025. The accompanying Condensed Consolidated Financial Statements include the accounts of the Company and its subsidiaries. All intercompany balances and transactions have been eliminated in the Condensed Consolidated Financial Statements. The accompanying Condensed Consolidated Financial Statements and related financial information should be read together with the audited Consolidated Financial Statements and footnotes for the year ended December 31, 2024, included in the 2024 Annual Report. Liquidity, Going Concern, and Capital Resources Sangamo is currently working on a number of long-term development projects that involve experimental technologies. The projects will require several years and substantial expenditures to complete and ultimately may be unsuccessful. In recent years, the Company’s operations have been funded primarily through collaborations and strategic partnerships, research grants and from the issuance of equity securities. As of March 31, 2025, the Company had capital resources of $25.2 million consisting of cash and cash equivalents. Under Accounting Standard Codification (“ASC”) Topic 205-40, Presentation of Financial Statements — Going Concern (“ASC Topic 205-40”), the Company has the responsibility to evaluate whether conditions and/or events raise substantial doubt about its ability to meet its future financial obligations as they become due within one year after the date that the Condensed Consolidated Financial Statements are issued. As required under ASC Topic 205-40, management’s evaluation should initially not take into consideration the potential mitigating effects of management’s plans that have not been fully implemented as of the date the Condensed Consolidated Financial Statements are issued. When substantial doubt exists, management evaluates whether the mitigating effects of its plans sufficiently alleviates the substantial doubt about the Company’s ability to continue as a going concern. The mitigating effects of management’s plans, however, are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history of significant losses, its negative cash flows from operations, its limited liquidity resources currently on hand, and its dependence on substantial additional financing to fund its operations after the current resources are exhausted raise substantial doubt about its ability to continue to operate as a going concern within one year after the date that the Condensed Consolidated Financial Statements are issued. Based on the Company’s current operating plan, management believes that substantial doubt exists about the Company’s ability to continue as a going concern for a period of twelve months from the date these Condensed Consolidated Financial Statements are issued. Successful completion of the Company’s development programs and, ultimately, the attainment of profitable operations are dependent upon future events, including obtaining adequate financing to support the Company’s cost structure and operating plan. Management’s plans include, among other things, pursuing one or more of the following steps to raise additional capital, none of which can be guaranteed or are entirely within the Company’s control: • raise funding through the sale of the Company’s common stock, including sales under the at-the-market offering program with Jefferies LLC; • raise funding through debt or royalty financing; and • establish collaborations with potential partners to advance the Company’s product pipeline. If the Company is unable to raise capital on acceptable terms, or at all, or if it is unable to procure collaboration arrangements or external direct investments to advance its programs, the Company would be required to discontinue some or all of its operations or develop and implement a plan to further extend payables, reduce overhead or scale back its current operating plan until sufficient additional capital is raised to support further operations. There can be no assurance that such a plan would be successful. Additional capital may not be available to the Company on a timely basis, on terms that are acceptable or at all. In particular, the perception of the Company’s ability to continue to operate as a going concern may make it more difficult to obtain financing for the continuation of its operations, particularly in light of currently challenging macroeconomic and market conditions. Further, the Company may be unable to attract new investments as a result of the speculative nature of its newly reprioritized core neurology preclinical programs and the absence of partners to progress its more advanced clinical programs. In particular, if the Company is not able to secure a commercialization partner for its Fabry disease program in the near term, the Company’s ability to raise additional capital needed to support its operations will be substantially impaired. If adequate funds are not available to the Company on a timely basis, or at all, the Company will be required to take additional actions to address its liquidity needs, including additional cost reduction measures such as further reducing operating expenses and further delaying, reducing the scope of, discontinuing or altering its research and development activities, which would have a material adverse effect on its business and prospects, or the Company may be required to cease operations entirely, liquidate all or a portion of its assets, and/or seek protection under the U.S. Bankruptcy Code.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Summary of Significant Accounting Policies Use of Estimates The preparation of the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fair value of assets and liabilitie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Revenue Recognition 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e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performance obligations in its collaboration agreements frequently represent distinct bundles of licenses of intellectual property and research and development services, with these components being individually non-distinct as the customer cannot benefit from the licenses independently from the research and development activities. In some instances, the Company has determined that the customer can benefit from the licensed intellectual property separately from the research and development activities, and the licenses of intellectual property and research and development services are individual distinct performance obligations.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grants of licenses to intellectual property that are distinct and therefore separate performance obligations are recognized at the point in time when the license is effective and the Company has completed the transfer of a copy of the licensed intellectual property to the customer. Revenues from distinct research and development services as well as from distinct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s.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collaboration and license agreements as a percentage of total revenues for the three months ended March 31, 2025 were as follows: Three Months Ended 2025 Pfizer Inc. 78 % Other license agreements 22 % Revenues from collaboration and license agreements for the three months ended March 31, 2024 were not material. Impairment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Recoverability is tested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The Company reassesses the composition of its asset groups whenever there are changes in its operations that affect whether the cash flows associated with assets included in asset groups are largely independent. If the impairment review indicates that the carrying amount of an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cannot be reduced below its fair value. Factors that may indicate potential impairment and trigger an impairment test include, but are not limited to, general macroeconomic conditions, conditions specific to the industry and market, an adverse change in legal factors, impairment of indefinite-lived intangible assets, business climate or operational performance of the business, and sustained decline in the Company’s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Cash, Cash Equivalents, and Restricted Cash Sangamo considers all highly liquid investments purchased with original maturities of three months or less at the purchase date to be cash equivalents. Cash and cash equivalents consist of cash and deposits in money market accounts. Restricted cash consists of a letter of credit for $1.5 million, representing a deposit for the lease of office and research and development laboratory facility in Brisbane, California. A reconciliation of cash, cash equivalents, and restricted cash reported within the accompanying Condensed Consolidated Balance Sheets to the amounts reported within the accompanying Condensed Consolidated Statements of Cash Flows is as follows (in thousands): March 31, December 31, March 31, December 31, Cash and cash equivalents $ 25,180 $ 41,918 $ 54,417 $ 45,204 Current restricted cash — — 916 — Non-current restricted cash 1,500 1,500 — 1,500 Cash, cash equivalents, and restricted cash as reported within the Condensed Consolidated Statements of Cash Flows $ 26,680 $ 43,418 $ 55,333 $ 46,704 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calculated as the sum of the amortization of the right of use asset and accretion of the lease liability, is recognized on a straight-line basis over the lease term, unless the right of use asset was previously written down due to impairment. The Company evaluates the lease arrangement for impairment whenever events or changes in circumstances indicate that the carrying amounts of the right-of-use asset may not be fully recoverable. To the extent an impairment of the right-of-use asset is identified, the Company will recognize the impairment expense and subsequently amortize the remaining right of use asset into rent expense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ccumulated other comprehensive loss within stockholders’ equity. Revenues and expenses from the Company’s foreign subsidiaries are translated using the monthly average exchange rates in effect during the period in which the transactions occur. Foreign currency transaction losses during the three months ended March 31, 2025 were $1.2 million and foreign currency transaction gains during the three months ended March 31, 2024 were $0.4 million, and are recorded in other (expense) income, net, on the Company’s Condensed Consolidated Statements of Operations. Warrants to Purchase Shares of Company Stock The Company determines the accounting classification of warrants to purchase shares of its stock as either liability or equity by first assessing whether the warrants meet liability classification criteria in accordance with ASC Topic 480, Distinguishing Liabilities from Equity (“ASC Topic 480”). Under ASC Topic 480, a financial instrument other than an outstanding share that embodies an obligation to repurchase the entity’s shares or is indexed to such an obligation, and that requires or may require the entity to settle it by transferring assets, is classified as a liability. In addition,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warrants, are not required to be classified as liabilities under ASC Topic 480, the Company assesses whether such instruments are indexed to the Company’s own stock under ASC Topic 815-40, Derivatives and Hedging.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Certain adjustments to this amount are allowed, if they are based on non-levered inputs into the fair value of a fixed price/fixed consideration-option. Warrants are also required to meet equity classification criteria to be classified in stockholders’ equity. Under these criteria, warrants have to provide for settlement in shares, or cash or shares at the entity’s option. With limited exceptions, a possibility of net cash settlement under any circumstances will result in the warrants being classified as liabilities. Warrants classified as equity are generally measured using the Black-Scholes valuation model on the date of issuance. Warrants classified as liabilities are remeasured at any reporting date using valuation models consistent with their terms, with changes recognized in earnings. Segments The Company operates in one segment. Management uses a single measure of net loss for its single reportable segment and does not segregate its business for internal reporting. As of March 31, 2025 and December 31, 2024, all of the Company’s property and equipment was located in the United States. For the three months ended March 31, 2025 and 2024, all of the Company’s revenues were generated and earned in the United States. Restructuring The Company records employee severance costs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SC Topic 712, Compensation — Nonretirement Postemployment Benefits (“ASC Topic 712”). Under ASC Topi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Topi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Costs incurred to terminate contracts are recognized upon their termination, e.g., when notice of termination is provided to the counterparty. Costs related to contracts without future benefit are recognized at the cease-use date. Other exit-related costs are recognized as incurred. Recent Accounting Pronouncements Recently Adopted In November 2023, the Financial Accounting Standards Board (“FASB”) issued Accounting Standards Update (“ASU”) 2023-07, Segment Reporting (Topic 280): Improvements to Reportable Segment Disclosures (“ASU 2023-07”).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Company adopted the standard for its annual reporting for the year ended December 31, 2024 and for its interim reporting starting with the quarter ended March 31, 2025. The Company has applied this standard retrospectively. See Note 11 – Segment Information , for the additional required disclosures with retrospective presentation to all prior periods presented in the Condensed Consolidated Financial Statements. Not Yet Adopted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s (Subtopic 220-40): Disaggregation of Income Statement Expenses (“ASU 2024-03”), which requires disaggregated disclosure of certain costs and expenses on an interim and annual basi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2024-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Company had no marketable securities as of March 31, 2025 and December 31, 2024. The fair value measurements of the Company’s cash equivalents are identified at the following levels within the fair value hierarchy (in thousands): March 31, 2025 Fair Value Measurements Total Level 1 Level 2 Level 3 Assets: Cash equivalents: Money market funds $ 3,567 $ 3,567 $ — $ — Total cash equivalents $ 3,567 $ 3,567 $ — $ — December 31, 2024 Fair Value Measurements Total Level 1 Level 2 Level 3 Assets: Cash equivalents: Money market funds $ 4,138 $ 4,138 $ — $ — Total cash equivalents $ 4,138 $ 4,138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t>
        </is>
      </c>
      <c r="B4" s="4" t="inlineStr">
        <is>
          <t xml:space="preserve">CASH EQUIVALENTS The table below summarizes the Company’s cash equivalents (in thousands): Amortized Gross Gross Estimated March 31, 2025 Assets Cash equivalents: Money market funds $ 3,567 $ — $ — $ 3,567 Total cash equivalents $ 3,567 $ — $ — $ 3,567 December 31, 2024 Assets Cash equivalents: Money market funds $ 4,138 $ — $ — $ 4,138 Total cash equivalents $ 4,138 $ — $ — $ 4,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43Z</dcterms:created>
  <dcterms:modified xmlns:dcterms="http://purl.org/dc/terms/" xmlns:xsi="http://www.w3.org/2001/XMLSchema-instance" xsi:type="dcterms:W3CDTF">2025-05-12T20:01:45Z</dcterms:modified>
</cp:coreProperties>
</file>